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t"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Summary of Significant Accounti" sheetId="6" state="visible" r:id="rId6"/>
    <sheet xmlns:r="http://schemas.openxmlformats.org/officeDocument/2006/relationships" name="Derivative Instruments" sheetId="7" state="visible" r:id="rId7"/>
    <sheet xmlns:r="http://schemas.openxmlformats.org/officeDocument/2006/relationships" name="Inventory" sheetId="8" state="visible" r:id="rId8"/>
    <sheet xmlns:r="http://schemas.openxmlformats.org/officeDocument/2006/relationships" name="Bank Financing" sheetId="9" state="visible" r:id="rId9"/>
    <sheet xmlns:r="http://schemas.openxmlformats.org/officeDocument/2006/relationships" name="Fair Value Measurements" sheetId="10" state="visible" r:id="rId10"/>
    <sheet xmlns:r="http://schemas.openxmlformats.org/officeDocument/2006/relationships" name="Leases" sheetId="11" state="visible" r:id="rId11"/>
    <sheet xmlns:r="http://schemas.openxmlformats.org/officeDocument/2006/relationships" name="Commitments and Contingencies" sheetId="12" state="visible" r:id="rId12"/>
    <sheet xmlns:r="http://schemas.openxmlformats.org/officeDocument/2006/relationships" name="Related-Party Transactions" sheetId="13" state="visible" r:id="rId13"/>
    <sheet xmlns:r="http://schemas.openxmlformats.org/officeDocument/2006/relationships" name="Uncertainties Impacting the Eth" sheetId="14" state="visible" r:id="rId14"/>
    <sheet xmlns:r="http://schemas.openxmlformats.org/officeDocument/2006/relationships" name="Member's Equity" sheetId="15" state="visible" r:id="rId15"/>
    <sheet xmlns:r="http://schemas.openxmlformats.org/officeDocument/2006/relationships" name="Subsequent Event" sheetId="16" state="visible" r:id="rId16"/>
    <sheet xmlns:r="http://schemas.openxmlformats.org/officeDocument/2006/relationships" name="Summary of Significant Accoun17" sheetId="17" state="visible" r:id="rId17"/>
    <sheet xmlns:r="http://schemas.openxmlformats.org/officeDocument/2006/relationships" name="Derivative Instruments (Tables)" sheetId="18" state="visible" r:id="rId18"/>
    <sheet xmlns:r="http://schemas.openxmlformats.org/officeDocument/2006/relationships" name="Inventory (Tables)" sheetId="19" state="visible" r:id="rId19"/>
    <sheet xmlns:r="http://schemas.openxmlformats.org/officeDocument/2006/relationships" name="Bank Financing (Tables)" sheetId="20" state="visible" r:id="rId20"/>
    <sheet xmlns:r="http://schemas.openxmlformats.org/officeDocument/2006/relationships" name="Fair Value Measurements (Tables" sheetId="21" state="visible" r:id="rId21"/>
    <sheet xmlns:r="http://schemas.openxmlformats.org/officeDocument/2006/relationships" name="Leases (Tables)" sheetId="22" state="visible" r:id="rId22"/>
    <sheet xmlns:r="http://schemas.openxmlformats.org/officeDocument/2006/relationships" name="Related-Party Transactions (Tab" sheetId="23" state="visible" r:id="rId23"/>
    <sheet xmlns:r="http://schemas.openxmlformats.org/officeDocument/2006/relationships" name="Member's Equity (Tables)" sheetId="24" state="visible" r:id="rId24"/>
    <sheet xmlns:r="http://schemas.openxmlformats.org/officeDocument/2006/relationships" name="Summary of Significant Accoun25" sheetId="25" state="visible" r:id="rId25"/>
    <sheet xmlns:r="http://schemas.openxmlformats.org/officeDocument/2006/relationships" name="Derivative Instruments - Commod" sheetId="26" state="visible" r:id="rId26"/>
    <sheet xmlns:r="http://schemas.openxmlformats.org/officeDocument/2006/relationships" name="Derivative Instruments - Balanc" sheetId="27" state="visible" r:id="rId27"/>
    <sheet xmlns:r="http://schemas.openxmlformats.org/officeDocument/2006/relationships" name="Derivative Instruments - Income" sheetId="28" state="visible" r:id="rId28"/>
    <sheet xmlns:r="http://schemas.openxmlformats.org/officeDocument/2006/relationships" name="Inventory (Details)" sheetId="29" state="visible" r:id="rId29"/>
    <sheet xmlns:r="http://schemas.openxmlformats.org/officeDocument/2006/relationships" name="Inventory Total Loss on Lower o" sheetId="30" state="visible" r:id="rId30"/>
    <sheet xmlns:r="http://schemas.openxmlformats.org/officeDocument/2006/relationships" name="Bank Financing (Details)" sheetId="31" state="visible" r:id="rId31"/>
    <sheet xmlns:r="http://schemas.openxmlformats.org/officeDocument/2006/relationships" name="Bank Financing Schedule of Matu" sheetId="32" state="visible" r:id="rId32"/>
    <sheet xmlns:r="http://schemas.openxmlformats.org/officeDocument/2006/relationships" name="Fair Value Measurements (Detail" sheetId="33" state="visible" r:id="rId33"/>
    <sheet xmlns:r="http://schemas.openxmlformats.org/officeDocument/2006/relationships" name="Leases Equipment Under Capital " sheetId="34" state="visible" r:id="rId34"/>
    <sheet xmlns:r="http://schemas.openxmlformats.org/officeDocument/2006/relationships" name="Leases (Details)" sheetId="35" state="visible" r:id="rId35"/>
    <sheet xmlns:r="http://schemas.openxmlformats.org/officeDocument/2006/relationships" name="Commitments and Contingencies (" sheetId="36" state="visible" r:id="rId36"/>
    <sheet xmlns:r="http://schemas.openxmlformats.org/officeDocument/2006/relationships" name="Related-Party Transactions (Det" sheetId="37" state="visible" r:id="rId37"/>
    <sheet xmlns:r="http://schemas.openxmlformats.org/officeDocument/2006/relationships" name="Member's Equity (Details)" sheetId="38" state="visible" r:id="rId38"/>
  </sheets>
  <definedNames/>
  <calcPr calcId="124519" fullCalcOnLoad="1"/>
</workbook>
</file>

<file path=xl/sharedStrings.xml><?xml version="1.0" encoding="utf-8"?>
<sst xmlns="http://schemas.openxmlformats.org/spreadsheetml/2006/main" uniqueCount="305">
  <si>
    <t>Document and Entity Information Document - shares</t>
  </si>
  <si>
    <t>9 Months Ended</t>
  </si>
  <si>
    <t>Jun. 30, 2018</t>
  </si>
  <si>
    <t>Aug. 14, 2018</t>
  </si>
  <si>
    <t>Entity Information [Line Items]</t>
  </si>
  <si>
    <t>Entity Registrant Name</t>
  </si>
  <si>
    <t>RED TRAIL ENERGY, LLC</t>
  </si>
  <si>
    <t>Entity Central Index Key</t>
  </si>
  <si>
    <t>Current Fiscal Year End Date</t>
  </si>
  <si>
    <t>--09-30</t>
  </si>
  <si>
    <t>Entity Filer Category</t>
  </si>
  <si>
    <t>Non-accelerated Filer</t>
  </si>
  <si>
    <t>Document Type</t>
  </si>
  <si>
    <t>10-Q</t>
  </si>
  <si>
    <t>Document Period End Date</t>
  </si>
  <si>
    <t>Jun. 30,
		2018</t>
  </si>
  <si>
    <t>Document Fiscal Year Focus</t>
  </si>
  <si>
    <t>Document Fiscal Period Focus</t>
  </si>
  <si>
    <t>Q3</t>
  </si>
  <si>
    <t>Amendment Flag</t>
  </si>
  <si>
    <t>false</t>
  </si>
  <si>
    <t>Entity Common Stock, Shares Outstanding</t>
  </si>
  <si>
    <t>Condensed Balance Sheets - USD ($)</t>
  </si>
  <si>
    <t>Sep. 30, 2017</t>
  </si>
  <si>
    <t>Current Assets</t>
  </si>
  <si>
    <t>Cash and equivalents</t>
  </si>
  <si>
    <t>Restricted cash - margin account</t>
  </si>
  <si>
    <t>Accounts receivable, primarily related party</t>
  </si>
  <si>
    <t>Other receivables</t>
  </si>
  <si>
    <t>Inventory</t>
  </si>
  <si>
    <t>Prepaid expenses</t>
  </si>
  <si>
    <t>Total current assets</t>
  </si>
  <si>
    <t>Property, Plant and Equipment</t>
  </si>
  <si>
    <t>Land</t>
  </si>
  <si>
    <t>Land improvements</t>
  </si>
  <si>
    <t>Buildings</t>
  </si>
  <si>
    <t>Plant and equipment</t>
  </si>
  <si>
    <t>Construction in progress</t>
  </si>
  <si>
    <t>Gross property, plant and equipment</t>
  </si>
  <si>
    <t>Less accumulated depreciation</t>
  </si>
  <si>
    <t>Net property, plant and equipment</t>
  </si>
  <si>
    <t>Other Assets</t>
  </si>
  <si>
    <t>Investment in RPMG</t>
  </si>
  <si>
    <t>Patronage equity</t>
  </si>
  <si>
    <t>Deposits</t>
  </si>
  <si>
    <t>Total other assets</t>
  </si>
  <si>
    <t>Total Assets</t>
  </si>
  <si>
    <t>Current Liabilities</t>
  </si>
  <si>
    <t>Accounts payable</t>
  </si>
  <si>
    <t>Accrued expenses</t>
  </si>
  <si>
    <t>Commodities derivative instruments, at fair value (see note 2)</t>
  </si>
  <si>
    <t>Accrued loss on firm purchase commitments (see notes 3 and 7)</t>
  </si>
  <si>
    <t>Current maturities of notes payable</t>
  </si>
  <si>
    <t>Total current liabilities</t>
  </si>
  <si>
    <t>Long-Term Liabilities</t>
  </si>
  <si>
    <t>Notes payable</t>
  </si>
  <si>
    <t>Members’ Equity (41,466,340 as of March 31, 2018 and September 30, 2017, respectively, of Class A Membership Units issued and outstanding)</t>
  </si>
  <si>
    <t>Total Liabilities and Members’ Equity</t>
  </si>
  <si>
    <t>Condensed Balance Sheets Parenthetical - shares</t>
  </si>
  <si>
    <t>Membership units issued</t>
  </si>
  <si>
    <t>Membership units outstanding</t>
  </si>
  <si>
    <t>Condensed Statements of Operations - USD ($)</t>
  </si>
  <si>
    <t>3 Months Ended</t>
  </si>
  <si>
    <t>Jun. 30, 2017</t>
  </si>
  <si>
    <t>Revenues, primarily related party</t>
  </si>
  <si>
    <t>Cost of Goods Sold</t>
  </si>
  <si>
    <t>Cost of goods sold</t>
  </si>
  <si>
    <t>Lower of cost or net realizable value adjustment</t>
  </si>
  <si>
    <t>Loss on firm purchase commitments</t>
  </si>
  <si>
    <t>Total Cost of Goods Sold</t>
  </si>
  <si>
    <t>Gross Profit</t>
  </si>
  <si>
    <t>General and Administrative Expenses</t>
  </si>
  <si>
    <t>Operating Income (Loss)</t>
  </si>
  <si>
    <t>Other Income (Expense)</t>
  </si>
  <si>
    <t>Interest income</t>
  </si>
  <si>
    <t>Other income</t>
  </si>
  <si>
    <t>Interest expense</t>
  </si>
  <si>
    <t>Total other income (expense), net</t>
  </si>
  <si>
    <t>Net Income (Loss)</t>
  </si>
  <si>
    <t>Weighted Average Units Outstanding, Basic</t>
  </si>
  <si>
    <t>Weighted Average Units Outstanding, Diluted</t>
  </si>
  <si>
    <t>Net Income (Loss) Per Unit, Basic</t>
  </si>
  <si>
    <t>Net Income (Loss) Per Unit, Diluted</t>
  </si>
  <si>
    <t>Condensed Statements of Cash Flows - USD ($)</t>
  </si>
  <si>
    <t>Cash Flows from Operating Activities</t>
  </si>
  <si>
    <t>Net income (loss)</t>
  </si>
  <si>
    <t>Adjustments to reconcile net income (loss) to net cash provided by operating activities:</t>
  </si>
  <si>
    <t>Depreciation and amortization</t>
  </si>
  <si>
    <t>Change in fair value of derivative instruments</t>
  </si>
  <si>
    <t>Noncash patronage equity</t>
  </si>
  <si>
    <t>Change in operating assets and liabilities:</t>
  </si>
  <si>
    <t>Restricted cash</t>
  </si>
  <si>
    <t>Accounts receivable</t>
  </si>
  <si>
    <t>Accrued purchase commitment losses</t>
  </si>
  <si>
    <t>Net cash provided by operating activities</t>
  </si>
  <si>
    <t>Cash Flows from Investing Activities</t>
  </si>
  <si>
    <t>Capital expenditures</t>
  </si>
  <si>
    <t>Net cash (used in) investing activities</t>
  </si>
  <si>
    <t>Cash Flows from Financing Activities</t>
  </si>
  <si>
    <t>Dividends paid</t>
  </si>
  <si>
    <t>Unit repurchase</t>
  </si>
  <si>
    <t>Debt repayments</t>
  </si>
  <si>
    <t>Net cash (used in) financing activities</t>
  </si>
  <si>
    <t>Net Increase in Cash and Equivalents</t>
  </si>
  <si>
    <t>Cash and Equivalents - Beginning of Period</t>
  </si>
  <si>
    <t>Cash and Equivalents - End of Period</t>
  </si>
  <si>
    <t>Supplemental Disclosure of Cash Flow Information</t>
  </si>
  <si>
    <t>Interest paid</t>
  </si>
  <si>
    <t>Units Issued in exchange for property</t>
  </si>
  <si>
    <t>Summary of Significant Accounting Policies</t>
  </si>
  <si>
    <t>Summary of Significant Account Policies [Abstract]</t>
  </si>
  <si>
    <t>SUMMARY OF SIGNIFICANT ACCOUNTING POLICIES Nature of Business Red Trail Energy, LLC, a North Dakota limited liability company (the “Company”), owns and operates a 50 million gallon annual name-plate production ethanol plant near Richardton, North Dakota (the “Plant”). Accounting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Significant items subject to such estimates and assumptions include the useful lives of property, plant and equipment, inventory and allowance for doubtful accounts. Actual results could differ from those estimates. Net Income Per Unit Net income per unit is calculated on a basic and fully diluted basis using the weighted average units outstanding during the period. Recently Issued Accounting Pronouncements Simplifying the Measurement of Inventory In July 2015, the FASB issued ASU No. 2015-11, "Simplifying the Measurements of Inventory" regarding inventory that is measured using the first-in, first-out or average cost method. The guidance does not apply to inventory measured using the last-in, first-out or the retail inventory method. The guidance requires inventory within its scope to be measured at the lower of cost or net realizable value, which is the estimated selling price in the normal course of business less reasonable predictable costs of completion, disposal and transportation. These amendments more closely align GAAP with International Financial Reporting Standards (IFRS). ASU 2015-11 is effective for annual reporting periods beginning after December 15, 2016, including interim periods within that reporting period, and should be applied prospectively with early adoption permitted as of the beginning of an interim or annual reporting period. The Company has adopted the new standard during the first quarter of this fiscal year and there has been no significant impact to our financial statements. Revenue from Contracts with Customers In May 2014, the FASB issued ASU No. 2014-09, “Revenue from Contracts with Customers” which supersedes the guidance in “Revenue Recognition (Topic 605)” and requires entities to recognize revenue in a way that depicts the transfer of promised goods or services to customers in an amount that reflects the consideration to which the entity expects to be entitled to in exchange for those goods or services. ASU 2014-09 is effective for annual reporting periods beginning after December 15, 2017, including interim periods within that reporting period and is to be applied retrospectively, with early application not permitted. The Company has evaluated the new standard and anticipates a change in the reporting of revenue as enhanced disclosures will be required. The Company does not anticipate a significant impact on our financial statements due to the nature of our revenue streams and our revenue recognition policy. Lease Accounting Standards In February 2016, the FASB issued ASU No. 2016-02, "Leases (topic 842)" which requires a lessee to recognize a right to use asset and a lease liability on its balance sheet for all leases with terms of twelve months or greater. This guidance is effective for fiscal years beginning after December 15, 2018, included interim periods within those years with early adoption permitted. The Company has evaluated the new standard and expects it will have a material impact on the financial statements as we will have to begin capitalizing leases on the balance sheet when the new standard is implemented. See note 6 for current operating lease commitments. Statement of Cash Flows; Restricted Cash In November 2016, the FASB issued ASU No. 2016-18, "Statement of Cash Flows (Topic 230): Restricted Cash"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No. 2016-18 is effective for annal periods beginning after December 15, 2017, and interim periods within those annual periods. The Company has evaluated the new standard and anticipates a change in the presentation of restricted cash on the cash flow statement once the standard is adopted.</t>
  </si>
  <si>
    <t>Derivative Instruments</t>
  </si>
  <si>
    <t>Derivative Instruments [Abstract]</t>
  </si>
  <si>
    <t>DERIVATIVE INSTRUMENTS Commodity Contracts As part of its hedging strategy, the Company may enter into ethanol, soybean, soybean oil, natural gas and corn commodity-based derivatives in order to protect cash flows from fluctuations caused by volatility in commodity prices in order to protect gross profit margins from potentially adverse effects of market and price volatility on ethanol sales, corn oil sales, and corn purchase commitments where the prices are set at a future date. These derivatives are not designated as effective hedges for accounting purposes. For derivative instruments that are not accounted for as hedges, or for the ineffective portions of qualifying hedges, the change in fair value is recorded through earnings in the period of change. Ethanol derivative fair market value gains or losses are included in the results of operations and are classified as revenue and corn derivative changes in fair market value are included in cost of goods sold. As of: June 30, 2018 (unaudited) September 30, 2017 Contract Type # of Contracts Notional Amount (Qty) Fair Value # of Contracts Notional Amount (Qty) Fair Value Corn futures 1,500 7,500,000 bushels $ (1,121,750 ) 81 405,000 bushels $ 16,688 Corn options 600 3,000,000 bushels $ (815,000 ) 1,800 9,000,000 bushels $ (950,000 ) Total fair value $ (1,936,750 ) $ (933,312 ) Amounts are combined on the balance sheet - negative numbers represent liabilities The following tables provide details regarding the Company's derivative financial instruments at June 30, 2018 and September 30, 2017 : Derivatives not designated as hedging instruments: Balance Sheet - as of June 30, 2018 (unaudited) Asset Liability Commodity derivative instruments, at fair value $ — $ 1,936,750 Total derivatives not designated as hedging instruments for accounting purposes $ — $ 1,936,750 Balance Sheet - as of September 30, 2017 Asset Liability Commodity derivative instruments, at fair value $ — $ 933,312 Total derivatives not designated as hedging instruments for accounting purposes $ — $ 933,312 Statement of Operations Income/(Expense) Location of gain (loss) in fair value recognized in income Amount of gain (loss) recognized in income during the three months ended June 30, 2018 (unaudited) Amount of gain (loss) recognized in income during the three months ended June 30, 2017 (unaudited) Amount of gain (loss) recognized in income during the nine months ended June 30, 2018 (unaudited) Amount of gain (loss) recognized in income during the nine months ended June 30, 2017 (unaudited) Corn derivative instruments Cost of Goods Sold $ (1,901,509 ) $ 182,791 $ (767,270 ) $ 947,046 Ethanol derivative instruments Revenue — — 1,800 306,180 Soybean oil derivative instruments Revenue — (4,164 ) — 70,518 Natural gas derivative instruments Cost of Goods Sold — — — 10,780 Total $ (1,901,509 ) $ 178,627 $ (765,470 ) $ 1,334,524</t>
  </si>
  <si>
    <t>Inventory [Abstract]</t>
  </si>
  <si>
    <t xml:space="preserve"> INVENTORY Inventory is valued at the lower of cost or net realizable value. Inventory values as of June 30, 2018 and September 30, 2017 were as follows: As of June 30, 2018 (unaudited) September 30, 2017 Raw materials, including corn, chemicals and supplies $ 8,065,229 $ 11,952,560 Work in process 806,096 773,786 Finished goods, including ethanol and distillers grains 1,356,601 1,577,066 Spare parts 2,074,107 2,110,330 Total inventory $ 12,302,033 $ 16,413,742 Lower of cost or net realizable value adjustments for the three and nine months ended June 30, 2018 and 2017 were as follows: For the three months ended June 30, 2018 (unaudited) For the three months ended June 30, 2017 (unaudited) For the nine months ended June 30, 2018 (unaudited) For the nine months ended June 30, 2017 (unaudited) Loss on firm purchase commitments $ — $ — $ 8,000 $ — Loss on lower of cost or net realizable value adjustment for inventory on hand $ — $ — $ 82,082 $ — Total loss on lower of cost or net realizable value adjustments $ — $ — $ 90,082 $ — The Company has entered into forward corn purchase contracts under which it is required to take delivery at the contract price. At the time the contracts were created, the price of the contract approximated market price. Subsequent changes in market conditions could cause the contract prices to become higher or lower than market prices. As of June 30, 2018 , the average price of corn purchased under certain fixed price contracts, that had not yet been delivered, was greater than approximated market price. Based on this information, the Company has an $8,000 estimated loss on firm purchase commitments for the nine months ended June 30, 2018 and no estimated loss for the nine months ended June 30, 2017 . The loss is recorded in “Loss on firm purchase commitments” on the statement of operations. The amount of the potential loss was determined by applying a methodology similar to that used in the impairment valuation with respect to inventory. Given the uncertainty of future ethanol prices, further losses on the outstanding purchase commitments could be recorded in future periods.</t>
  </si>
  <si>
    <t>Bank Financing</t>
  </si>
  <si>
    <t>Bank Financing [Abstract]</t>
  </si>
  <si>
    <t xml:space="preserve">BANK FINANCING As of June 30, 2018 (unaudited) September 30, 2017 Capital lease obligations (Note 6) $ 3,577 $ 5,538 Total Long-Term Debt 3,577 5,538 Less amounts due within one year 2,632 2,617 Total Long-Term Debt Less Amounts Due Within One Year $ 945 $ 2,921 The Company had a $10 million operating line-of-credit with First National Bank of Omaha that matured on March 20, 2017. On May 31, 2018, we renewed our $10 million revolving loan (the "Revolving Loan") with U.S. Bank National Association ("U.S. Bank"). The maturity date of the Revolving Loan is May 31, 2019. Our ability to draw funds on the Revolving Loan is subject to a borrowing base calculation as set forth in the Credit Agreement. At June 30, 2018 , we had $10,000,000 available on the Revolving Loan, taking into account the borrowing base calculation. We had $0 drawn on the Revolving Loan as of June 30, 2018 . The variable interest rate on June 30, 2018 was 3.90% . See note 6 for the Company's additional future minimum lease commitments. The Company's loans are secured by a lien on substantially all of the assets of the Company. As of June 30, 2018 , the Company was in compliance with its quarterly debt covenant. </t>
  </si>
  <si>
    <t>Fair Value Measurements</t>
  </si>
  <si>
    <t>Fair Value Measurements [Abstract]</t>
  </si>
  <si>
    <t>FAIR VALUE MEASUREMENTS The following table provides information on those assets and liabilities that are measured at fair value on a recurring basis as of June 30, 2018 and September 30, 2017 , respectively. Fair Value Measurement Using Carrying Amount as of June 30, 2018 (unaudited) Fair Value as of June 30, 2018 (unaudited) Level 1 Level 2 Level 3 Liabilities Commodities derivative instruments $ 1,936,750 $ 1,936,750 $ 1,936,750 $ — $ — Total $ 1,936,750 $ 1,936,750 $ 1,936,750 $ — $ — Fair Value Measurement Using Carrying Amount as of September 30, 2017 Fair Value as of September 30, 2017 Level 1 Level 2 Level 3 Liabilities Commodities derivative instruments $ 933,312 $ 933,312 $ 933,312 $ — $ — Total $ 933,312 $ 933,312 $ 933,312 $ — $ — The fair value of the corn, ethanol, soybean oil and natural gas derivative instruments is based on quoted market prices in an active market.</t>
  </si>
  <si>
    <t>Leases</t>
  </si>
  <si>
    <t>Leases [Abstract]</t>
  </si>
  <si>
    <t>LEASES The Company leases equipment under operating and capital leases through July 2023. The Company is generally responsible for maintenance, taxes, and utilities for leased equipment. Equipment under operating lease includes a locomotive and rail cars. Rent expense for operating leases was approximately $153,000 and $136,000 for the three months ended June 30, 2018 and 2017, respectively and $465,000 and $395,000 for the nine months ended June 30, 2018 and 2017 , respectively. Equipment under capital leases consists of office equipment and plant equipment. Equipment under capital leases is as follows at: As of June 30, 2018 September 30, 2017 Equipment $ 483,488 $ 483,488 Less accumulated amortization (136,124 ) (120,029 ) Net equipment under capital lease $ 347,364 $ 363,459 At June 30, 2018 , the Company had the following minimum commitments, which at inception had non-cancelable terms of more than one year. Amounts shown below are for the 12 months period ending June 30: Operating Leases Capital Leases 2019 $ 525,383 $ 2,632 2020 424,463 945 2021 365,663 — 2022 296,640 — 2023 202,290 — Total minimum lease commitments $ 1,814,439 3,577 Less amount representing interest — Present value of minimum lease commitments included in current maturities of long-term debt on the balance sheet $ 3,577</t>
  </si>
  <si>
    <t>Commitments and Contingencies</t>
  </si>
  <si>
    <t>Commitments and Contingencies [Abstract]</t>
  </si>
  <si>
    <t>COMMITMENTS AND CONTINGENCIES Firm Purchase Commitments for Corn To ensure an adequate supply of corn to operate the Plant, the Company enters into contracts to purchase corn from local farmers and elevators. At June 30, 2018 , the Company had various fixed price contracts for the purchase of approximately 2.3 million bushels of corn. Using the stated contract price for the fixed price contracts, the Company had commitments of approximately $8.1 million related to the 2.3 million bushels under contract. The Company also has various unpriced basis contracts for the purchase of approximately 113 thousand bushels of corn that have been delivered to the Plant. The purchase price of these bushels will be set at the time of pricing the contracts at the September 2018 index price less basis. The estimated accrued payable for these bushels is $380 thousand . The deadline for pricing these 113 thousand bushels is August 24, 2018. Profit and Cost Sharing Agreement The Company has entered into a Profit and Cost Sharing Agreement with Bismarck Land Company, LLC which became effective on November 1, 2016. The Profit and Cost Sharing Agreement provides that the Company will share 70% of the net revenue generated by the Company from business activities which are brought to the Company by Bismarck Land Company, LLC and conducted on the real estate purchased from the Bismarck Land Company, LLC. The real estate was initially purchased in exchange for 2 million membership units at $1.66 per unit. This obligation will terminate ten years after the real estate closing date of October 11, 2016 or after Bismarck Land Company, LLC receives $10 million in proceeds from the agreement. In addition, the Company will pay Bismarck Land Company, LLC 70% of any net proceeds received by the Company from the sale of the subject real estate if a sale were to occur in the future, subject to the $10 million cap and the 10 year termination of this obligation. No payments have been made to the Bismarck Land Company, LLC at this time.</t>
  </si>
  <si>
    <t>Related-Party Transactions</t>
  </si>
  <si>
    <t>Related Party Transactions [Abstract]</t>
  </si>
  <si>
    <t>Related Party Transactions</t>
  </si>
  <si>
    <t>RELATED PARTY TRANSACTIONS The Company has balances and transactions in the normal course of business with various related parties for the purchase of corn, sale of distillers grains and sale of ethanol. The related parties include unit holders, members of the board of governors of the Company, and RPMG, Inc. (“RPMG”). During the Company's first quarter of 2018, the Company received a capital account refund from RPMG which is included in other income (expense) in the Company's Statement of Operations. Significant related party activity affecting the financial statements is as follows: June 30, 2018 (unaudited) September 30, 2017 Balance Sheet Accounts receivable $ 3,115,384 $ 4,027,061 Accounts Payable 3,648,459 1,569 Accrued Expenses 152,615 925,503 For the three months ended June 30, 2018 (unaudited) For the three months ended June 30, 2017 (unaudited) For the nine months ended June 30, 2018 (unaudited) For the nine months ended June 30, 2017 (unaudited) Statement of Operations Revenues $ 27,381,514 $ 27,795,610 $ 76,354,225 $ 82,706,618 Cost of goods sold 9,012 7,674 21,936 37,625 General and administrative 62,019 17,990 100,330 51,038 Other income/expense — — 140,538 247,307 Inventory Purchases $ 7,710,883 $ 15,395,091 $ 18,036,469 $ 35,060,321</t>
  </si>
  <si>
    <t>Uncertainties Impacting the Ethanol Industry and Our Future Operations</t>
  </si>
  <si>
    <t>Uncertainties Impacting the Ethanol Industry and Our Future Operations [Abstract]</t>
  </si>
  <si>
    <t>UNCERTAINTIES IMPACTING THE ETHANOL INDUSTRY AND OUR FUTURE OPERATIONS The Company has certain risks and uncertainties that it experiences during volatile market conditions, which can have a severe impact on operations. The Company's revenues are derived from the sale and distribution of ethanol and distillers grains to customers primarily located in the United States. Corn for the production process is supplied to the Plant primarily from local agricultural producers and from purchases on the open market. The Company's operating and financial performance is largely driven by prices at which the Company sells ethanol and distillers grains and by the cost at which it is able to purchase corn for operations. The price of ethanol is influenced by factors such as prices, supply and demand, weather, government policies and programs, and unleaded gasoline and the petroleum markets, although since 2005 the prices of ethanol and gasoline began a divergence with ethanol selling for less than gasoline at the wholesale level. Excess ethanol supply in the market, in particular, puts downward pressure on the price of ethanol. The Company's largest cost of production is corn. The cost of corn is generally impacted by factors such as supply and demand, weather, government policies and programs. The Company's risk management program is used to protect against the price volatility of these commodities. The Company's financial performance is highly dependent on the Federal Renewable Fuels Standard ("RFS") which requires that a certain amount of renewable fuels must be used each year in the United States. Corn based ethanol, such as the ethanol the Company produces, can be used to meet a portion of the RFS requirement. In November 2013, the EPA issued a proposed rule which would reduce the RFS for 2014, including the RFS requirement related to corn based ethanol. The EPA proposed rule was subject to a comment period which expired in January 2014. On November 30, 2015, the EPA released its final ethanol use requirements for 2014, 2015 and 2016 which were lower than the statutory requirements in the RFS. However, the final RFS for 2017 equaled the statutory requirement which was also the case for the 2018 RFS final rule. The Company anticipates that the results of operations during the remainder of fiscal year 2018 will continue to be affected by volatility in the commodity markets. The volatility is due to various factors, including uncertainty with respect to the availability and supply of corn, increased demand for grain from global and national markets, speculation in the commodity markets and demand for corn from the ethanol industry.</t>
  </si>
  <si>
    <t>Member's Equity</t>
  </si>
  <si>
    <t>Equity [Abstract]</t>
  </si>
  <si>
    <t>Members' Equity Notes Disclosure [Text Block]</t>
  </si>
  <si>
    <t>MEMBER'S EQUITY Unregistered Units Sales by the Company . On October 10, 2016, the Company issued two million of the Company's membership units to Bismarck Land Company, LLC as part of the consideration for the acquisition of 338 acres of land adjacent to the ethanol plant that the Company will use to expand its rail yard. The membership units were issued pursuant to the exemption from registration set forth in Regulation D, Rule 506(b), as Bismarck Land Company, LLC is an accredited investor. Unit Purchases By the Company . (a) (b) (c) (d) Period Total Number of Units Purchased Average Price Paid per Unit Total Number of Units Purchased as Part of Publicly Announced Plans or Programs Maximum Number (or Approximate Dollar Value) of the Units that May Yet Be Purchased Under the Plans or Programs April 2018 None None None None May 2018 1,318,180 $1.00 None None June 2018 None None None None Total 1,318,180 $1.00 None None * 1,318,180 Units were purchased other than through a publicly announced plan or program, pursuant to a Membership Unit Repurchase Agreement, a private transaction between the Company and a Member.</t>
  </si>
  <si>
    <t>Subsequent Event</t>
  </si>
  <si>
    <t>Subsequent Events [Abstract]</t>
  </si>
  <si>
    <t>SUBSEQUENT EVENT Management evaluated all other activity of the Company and concluded that no subsequent events have occurred that would require recognition in the condensed financial statements or disclosure in the notes to the condensed financial statements.</t>
  </si>
  <si>
    <t>Summary of Significant Accounting Policies (Policies)</t>
  </si>
  <si>
    <t>Accounting Estimates</t>
  </si>
  <si>
    <t xml:space="preserve">Accounting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Significant items subject to such estimates and assumptions include the useful lives of property, plant and equipment, inventory and allowance for doubtful accounts. Actual results could differ from those estimates. </t>
  </si>
  <si>
    <t>Net Income (Loss) Per Unit</t>
  </si>
  <si>
    <t xml:space="preserve">Net Income Per Unit Net income per unit is calculated on a basic and fully diluted basis using the weighted average units outstanding during the period. </t>
  </si>
  <si>
    <t>Recently Issued Accounting Pronouncements</t>
  </si>
  <si>
    <t>Recently Issued Accounting Pronouncements Simplifying the Measurement of Inventory In July 2015, the FASB issued ASU No. 2015-11, "Simplifying the Measurements of Inventory" regarding inventory that is measured using the first-in, first-out or average cost method. The guidance does not apply to inventory measured using the last-in, first-out or the retail inventory method. The guidance requires inventory within its scope to be measured at the lower of cost or net realizable value, which is the estimated selling price in the normal course of business less reasonable predictable costs of completion, disposal and transportation. These amendments more closely align GAAP with International Financial Reporting Standards (IFRS). ASU 2015-11 is effective for annual reporting periods beginning after December 15, 2016, including interim periods within that reporting period, and should be applied prospectively with early adoption permitted as of the beginning of an interim or annual reporting period. The Company has adopted the new standard during the first quarter of this fiscal year and there has been no significant impact to our financial statements. Revenue from Contracts with Customers In May 2014, the FASB issued ASU No. 2014-09, “Revenue from Contracts with Customers” which supersedes the guidance in “Revenue Recognition (Topic 605)” and requires entities to recognize revenue in a way that depicts the transfer of promised goods or services to customers in an amount that reflects the consideration to which the entity expects to be entitled to in exchange for those goods or services. ASU 2014-09 is effective for annual reporting periods beginning after December 15, 2017, including interim periods within that reporting period and is to be applied retrospectively, with early application not permitted. The Company has evaluated the new standard and anticipates a change in the reporting of revenue as enhanced disclosures will be required. The Company does not anticipate a significant impact on our financial statements due to the nature of our revenue streams and our revenue recognition policy. Lease Accounting Standards In February 2016, the FASB issued ASU No. 2016-02, "Leases (topic 842)" which requires a lessee to recognize a right to use asset and a lease liability on its balance sheet for all leases with terms of twelve months or greater. This guidance is effective for fiscal years beginning after December 15, 2018, included interim periods within those years with early adoption permitted. The Company has evaluated the new standard and expects it will have a material impact on the financial statements as we will have to begin capitalizing leases on the balance sheet when the new standard is implemented. See note 6 for current operating lease commitments. Statement of Cash Flows; Restricted Cash In November 2016, the FASB issued ASU No. 2016-18, "Statement of Cash Flows (Topic 230): Restricted Cash"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No. 2016-18 is effective for annal periods beginning after December 15, 2017, and interim periods within those annual periods. The Company has evaluated the new standard and anticipates a change in the presentation of restricted cash on the cash flow statement once the standard is adopted.</t>
  </si>
  <si>
    <t>Derivative Instruments (Tables)</t>
  </si>
  <si>
    <t>Derivative Instruments Commodity Contracts</t>
  </si>
  <si>
    <t>As of: June 30, 2018 (unaudited) September 30, 2017 Contract Type # of Contracts Notional Amount (Qty) Fair Value # of Contracts Notional Amount (Qty) Fair Value Corn futures 1,500 7,500,000 bushels $ (1,121,750 ) 81 405,000 bushels $ 16,688 Corn options 600 3,000,000 bushels $ (815,000 ) 1,800 9,000,000 bushels $ (950,000 ) Total fair value $ (1,936,750 ) $ (933,312 ) Amounts are combined on the balance sheet - negative numbers represent liabilities</t>
  </si>
  <si>
    <t>Derivatives Not Designated As Hedging Instruments, Balance Sheet</t>
  </si>
  <si>
    <t>Derivatives not designated as hedging instruments: Balance Sheet - as of June 30, 2018 (unaudited) Asset Liability Commodity derivative instruments, at fair value $ — $ 1,936,750 Total derivatives not designated as hedging instruments for accounting purposes $ — $ 1,936,750 Balance Sheet - as of September 30, 2017 Asset Liability Commodity derivative instruments, at fair value $ — $ 933,312 Total derivatives not designated as hedging instruments for accounting purposes $ — $ 933,312</t>
  </si>
  <si>
    <t>Derivatives Not Designated as Hedging Instruments, Statement of Operations</t>
  </si>
  <si>
    <t>Statement of Operations Income/(Expense) Location of gain (loss) in fair value recognized in income Amount of gain (loss) recognized in income during the three months ended June 30, 2018 (unaudited) Amount of gain (loss) recognized in income during the three months ended June 30, 2017 (unaudited) Amount of gain (loss) recognized in income during the nine months ended June 30, 2018 (unaudited) Amount of gain (loss) recognized in income during the nine months ended June 30, 2017 (unaudited) Corn derivative instruments Cost of Goods Sold $ (1,901,509 ) $ 182,791 $ (767,270 ) $ 947,046 Ethanol derivative instruments Revenue — — 1,800 306,180 Soybean oil derivative instruments Revenue — (4,164 ) — 70,518 Natural gas derivative instruments Cost of Goods Sold — — — 10,780 Total $ (1,901,509 ) $ 178,627 $ (765,470 ) $ 1,334,524</t>
  </si>
  <si>
    <t>Inventory (Tables)</t>
  </si>
  <si>
    <t>Schedule of Inventory</t>
  </si>
  <si>
    <t>As of June 30, 2018 (unaudited) September 30, 2017 Raw materials, including corn, chemicals and supplies $ 8,065,229 $ 11,952,560 Work in process 806,096 773,786 Finished goods, including ethanol and distillers grains 1,356,601 1,577,066 Spare parts 2,074,107 2,110,330 Total inventory $ 12,302,033 $ 16,413,742</t>
  </si>
  <si>
    <t>Long-term Purchase Commitment</t>
  </si>
  <si>
    <t xml:space="preserve"> For the three months ended June 30, 2018 (unaudited) For the three months ended June 30, 2017 (unaudited) For the nine months ended June 30, 2018 (unaudited) For the nine months ended June 30, 2017 (unaudited) Loss on firm purchase commitments $ — $ — $ 8,000 $ — Loss on lower of cost or net realizable value adjustment for inventory on hand $ — $ — $ 82,082 $ — Total loss on lower of cost or net realizable value adjustments $ — $ — $ 90,082 $ —</t>
  </si>
  <si>
    <t>Bank Financing (Tables)</t>
  </si>
  <si>
    <t>Schedule of Long-term Debt</t>
  </si>
  <si>
    <t>As of June 30, 2018 (unaudited) September 30, 2017 Capital lease obligations (Note 6) $ 3,577 $ 5,538 Total Long-Term Debt 3,577 5,538 Less amounts due within one year 2,632 2,617 Total Long-Term Debt Less Amounts Due Within One Year $ 945 $ 2,921</t>
  </si>
  <si>
    <t>Fair Value Measurements (Tables)</t>
  </si>
  <si>
    <t>Schedule of Fair Value, Assets and Liabilities Measured on Recurring Basis</t>
  </si>
  <si>
    <t xml:space="preserve"> Fair Value Measurement Using Carrying Amount as of June 30, 2018 (unaudited) Fair Value as of June 30, 2018 (unaudited) Level 1 Level 2 Level 3 Liabilities Commodities derivative instruments $ 1,936,750 $ 1,936,750 $ 1,936,750 $ — $ — Total $ 1,936,750 $ 1,936,750 $ 1,936,750 $ — $ — Fair Value Measurement Using Carrying Amount as of September 30, 2017 Fair Value as of September 30, 2017 Level 1 Level 2 Level 3 Liabilities Commodities derivative instruments $ 933,312 $ 933,312 $ 933,312 $ — $ — Total $ 933,312 $ 933,312 $ 933,312 $ — $ —</t>
  </si>
  <si>
    <t>Leases (Tables)</t>
  </si>
  <si>
    <t>Schedule of Capital Leased Assets</t>
  </si>
  <si>
    <t>As of June 30, 2018 September 30, 2017 Equipment $ 483,488 $ 483,488 Less accumulated amortization (136,124 ) (120,029 ) Net equipment under capital lease $ 347,364 $ 363,459</t>
  </si>
  <si>
    <t>Schedule of Future Minimum Payments for Capital and Operating Leases</t>
  </si>
  <si>
    <t xml:space="preserve"> Operating Leases Capital Leases 2019 $ 525,383 $ 2,632 2020 424,463 945 2021 365,663 — 2022 296,640 — 2023 202,290 — Total minimum lease commitments $ 1,814,439 3,577 Less amount representing interest — Present value of minimum lease commitments included in current maturities of long-term debt on the balance sheet $ 3,577</t>
  </si>
  <si>
    <t>Related-Party Transactions (Tables)</t>
  </si>
  <si>
    <t>Schedule of Related Party Transactions</t>
  </si>
  <si>
    <t xml:space="preserve"> June 30, 2018 (unaudited) September 30, 2017 Balance Sheet Accounts receivable $ 3,115,384 $ 4,027,061 Accounts Payable 3,648,459 1,569 Accrued Expenses 152,615 925,503 For the three months ended June 30, 2018 (unaudited) For the three months ended June 30, 2017 (unaudited) For the nine months ended June 30, 2018 (unaudited) For the nine months ended June 30, 2017 (unaudited) Statement of Operations Revenues $ 27,381,514 $ 27,795,610 $ 76,354,225 $ 82,706,618 Cost of goods sold 9,012 7,674 21,936 37,625 General and administrative 62,019 17,990 100,330 51,038 Other income/expense — — 140,538 247,307 Inventory Purchases $ 7,710,883 $ 15,395,091 $ 18,036,469 $ 35,060,321</t>
  </si>
  <si>
    <t>Member's Equity (Tables)</t>
  </si>
  <si>
    <t>Class of Treasury Stock</t>
  </si>
  <si>
    <t>Unit Purchases By the Company . (a) (b) (c) (d) Period Total Number of Units Purchased Average Price Paid per Unit Total Number of Units Purchased as Part of Publicly Announced Plans or Programs Maximum Number (or Approximate Dollar Value) of the Units that May Yet Be Purchased Under the Plans or Programs April 2018 None None None None May 2018 1,318,180 $1.00 None None June 2018 None None None None Total 1,318,180 $1.00 None None * 1,318,180 Units were purchased other than through a publicly announced plan or program, pursuant to a Membership Unit Repurchase Agreement, a private transaction between the Company and a Member.</t>
  </si>
  <si>
    <t>Summary of Significant Accounting Policies Nature of Business (Details) gal in Millions</t>
  </si>
  <si>
    <t>Jun. 30, 2018gal</t>
  </si>
  <si>
    <t>Ethanol [Member]</t>
  </si>
  <si>
    <t>Product Information [Line Items]</t>
  </si>
  <si>
    <t>Annual Production Capacity</t>
  </si>
  <si>
    <t>Derivative Instruments - Commodity Contracts (Details)</t>
  </si>
  <si>
    <t>Jun. 30, 2018USD ($)bu</t>
  </si>
  <si>
    <t>Sep. 30, 2017USD ($)bu</t>
  </si>
  <si>
    <t>Derivative [Line Items]</t>
  </si>
  <si>
    <t>Derivative Instruments Not Designated as Hedging Instruments, Liability, at Fair Value</t>
  </si>
  <si>
    <t>Commodity Contract [Member] | Commodity [Member]</t>
  </si>
  <si>
    <t>Corn [Member] | Commodity [Member]</t>
  </si>
  <si>
    <t>Number of Commodity Contracts Held</t>
  </si>
  <si>
    <t>Notional Amount Held by Contract | bu</t>
  </si>
  <si>
    <t>Derivative Instruments Not Designated as Hedging Instruments, Asset, at Fair Value</t>
  </si>
  <si>
    <t>Corn [Member] | Commodity Option [Member]</t>
  </si>
  <si>
    <t>Derivative Instruments - Balance Sheet (Details) - USD ($)</t>
  </si>
  <si>
    <t>Derivatives, Fair Value [Line Items]</t>
  </si>
  <si>
    <t>Derivative Financial Instruments, Assets [Member]</t>
  </si>
  <si>
    <t>Derivative Asset, Fair Value, Gross Asset</t>
  </si>
  <si>
    <t>Derivative Liability, Fair Value, Gross Liability</t>
  </si>
  <si>
    <t>Derivative Instruments - Income Statement (Details) - Not Designated as Hedging Instrument [Member] - USD ($)</t>
  </si>
  <si>
    <t>Corn [Member] | Cost of Sales [Member]</t>
  </si>
  <si>
    <t>Derivative Instruments, Gain (Loss) [Line Items]</t>
  </si>
  <si>
    <t>Derivative Instruments, Gain (Loss) Recognized in Income, Net</t>
  </si>
  <si>
    <t>Ethanol [Member] | Sales [Member]</t>
  </si>
  <si>
    <t>Soybean Oil [Member] | Sales [Member]</t>
  </si>
  <si>
    <t>Natural Gas [Member] | Sales [Member]</t>
  </si>
  <si>
    <t>Commodity Contract [Member] | Gain (Loss) on Derivative Instruments [Member]</t>
  </si>
  <si>
    <t>Inventory (Details) - USD ($)</t>
  </si>
  <si>
    <t>Raw materials, including corn, chemicals and supplies</t>
  </si>
  <si>
    <t>Work in process</t>
  </si>
  <si>
    <t>Finished goods, including ethanol and distillers grains</t>
  </si>
  <si>
    <t>Spare parts</t>
  </si>
  <si>
    <t>Inventory Total Loss on Lower of Cost or Market Adjustment (Details) - USD ($)</t>
  </si>
  <si>
    <t>Long-term Purchase Commitment [Line Items]</t>
  </si>
  <si>
    <t>Lower of cost or market inventory adjustment</t>
  </si>
  <si>
    <t>Inventories [Member]</t>
  </si>
  <si>
    <t>Total loss on lower of cost or market adjustments</t>
  </si>
  <si>
    <t>Bank Financing (Details) - USD ($)</t>
  </si>
  <si>
    <t>Debt Instrument [Line Items]</t>
  </si>
  <si>
    <t>Long-term Debt and Capital Lease Obligations</t>
  </si>
  <si>
    <t>Current maturities of long-term debt</t>
  </si>
  <si>
    <t>Long-term Debt, Excluding Current Maturities</t>
  </si>
  <si>
    <t>Line of Credit Facility, Fair Value of Amount Outstanding</t>
  </si>
  <si>
    <t>Capital Lease Obligations [Member]</t>
  </si>
  <si>
    <t>Capital Lease Obligations</t>
  </si>
  <si>
    <t>Domestic Line of Credit [Member] | Revolving Credit Facility [Member]</t>
  </si>
  <si>
    <t>Line of Credit Facility, Maximum Borrowing Capacity</t>
  </si>
  <si>
    <t>Line of Credit Facility, Amount Outstanding</t>
  </si>
  <si>
    <t>Line of Credit Facility, Remaining Borrowing Capacity</t>
  </si>
  <si>
    <t>Line of Credit Facility, Interest Rate at Period End</t>
  </si>
  <si>
    <t>3.90%</t>
  </si>
  <si>
    <t>Bank Financing Schedule of Maturities of Long-Term Debt (Details) - USD ($)</t>
  </si>
  <si>
    <t>Fair Value Measurements (Details) - USD ($)</t>
  </si>
  <si>
    <t>Fair Value, Assets and Liabilities Measured on Recurring and Nonrecurring Basis [Line Items]</t>
  </si>
  <si>
    <t>Liability [Member]</t>
  </si>
  <si>
    <t>Commodities derivative instruments, at fair value</t>
  </si>
  <si>
    <t>Liability [Member] | Fair Value, Measurements, Recurring [Member] | Fair Value, Inputs, Level 1 [Member]</t>
  </si>
  <si>
    <t>Liability [Member] | Fair Value, Measurements, Recurring [Member] | Fair Value, Inputs, Level 2 [Member]</t>
  </si>
  <si>
    <t>Liability [Member] | Fair Value, Measurements, Recurring [Member] | Fair Value, Inputs, Level 3 [Member]</t>
  </si>
  <si>
    <t>Leases Equipment Under Capital Lease (Details) - USD ($)</t>
  </si>
  <si>
    <t>Transportation Equipment [Member]</t>
  </si>
  <si>
    <t>Capital Leased Assets [Line Items]</t>
  </si>
  <si>
    <t>Operating Leases, Rent Expense, Net</t>
  </si>
  <si>
    <t>Equipment [Member]</t>
  </si>
  <si>
    <t>Equipment</t>
  </si>
  <si>
    <t>Less accumulated amortization</t>
  </si>
  <si>
    <t>Net equipment under capital lease</t>
  </si>
  <si>
    <t>Leases (Details) - Transportation Equipment [Member] - USD ($)</t>
  </si>
  <si>
    <t>Operating and Capital Leased Assets [Line Items]</t>
  </si>
  <si>
    <t>Operating Leases, 2018</t>
  </si>
  <si>
    <t>Capital Leases, 2018</t>
  </si>
  <si>
    <t>Operating Leases, 2019</t>
  </si>
  <si>
    <t>Capital Leases, 2019</t>
  </si>
  <si>
    <t>Operating Leases, 2020</t>
  </si>
  <si>
    <t>Capital Leases, 2020</t>
  </si>
  <si>
    <t>Operating Leases, 2021</t>
  </si>
  <si>
    <t>Capital Leases, 2021</t>
  </si>
  <si>
    <t>Operating Leases, 2022</t>
  </si>
  <si>
    <t>Capital Leases, 2022</t>
  </si>
  <si>
    <t>Total Minimum Operating Lease Commitments</t>
  </si>
  <si>
    <t>Total Minimum Capital Lease Commitments</t>
  </si>
  <si>
    <t>Less amount representing interest on capital lease</t>
  </si>
  <si>
    <t>Present Value of Minimum Lease Commitments Included in Liabilities on the Balance Sheet</t>
  </si>
  <si>
    <t>Commitments and Contingencies (Details) $ / shares in Units, bu in Thousands, $ in Thousands, shares in Millions</t>
  </si>
  <si>
    <t>Jun. 30, 2018USD ($)shares</t>
  </si>
  <si>
    <t>Nov. 01, 2016$ / shares</t>
  </si>
  <si>
    <t>Derivative Instruments and Hedging Activities Disclosures [Line Items]</t>
  </si>
  <si>
    <t>Percent of net revenue generated from business activities conducted on purchased real estate</t>
  </si>
  <si>
    <t>70.00%</t>
  </si>
  <si>
    <t>Stock Issued During Period, Shares, Purchase of Assets | shares</t>
  </si>
  <si>
    <t>Shares Issued, Price Per Share | $ / shares</t>
  </si>
  <si>
    <t>Length of contract</t>
  </si>
  <si>
    <t>10 years</t>
  </si>
  <si>
    <t>Payments for (Proceeds from) Other Real Estate Partnerships</t>
  </si>
  <si>
    <t>Guarantor Obligations, Liquidation Proceeds, Percentage</t>
  </si>
  <si>
    <t>Commodity [Member] | Fixed Price Commodity Contract [Member]</t>
  </si>
  <si>
    <t>Derivative, Nonmonetary Notional Amount, Volume | bu</t>
  </si>
  <si>
    <t>Commodity [Member] | Basis Unpriced Commodity Contract [Member] [Member]</t>
  </si>
  <si>
    <t>Inventories [Member] | Fixed Price Commodity Contract [Member]</t>
  </si>
  <si>
    <t>Fair Value, Net Derivative Asset (Liability) Measured on Recurring Basis, Unobservable Inputs Reconciliation, Purchases</t>
  </si>
  <si>
    <t>Inventories [Member] | Basis Unpriced Commodity Contract [Member] [Member]</t>
  </si>
  <si>
    <t>Related-Party Transactions (Details) - USD ($)</t>
  </si>
  <si>
    <t>Related Party Transaction [Line Items]</t>
  </si>
  <si>
    <t>Due from Other Related Parties</t>
  </si>
  <si>
    <t>Accounts Receivable, Related Parties, Current</t>
  </si>
  <si>
    <t>Accounts Payable, Related Parties, Current</t>
  </si>
  <si>
    <t>Revenue from Related Parties</t>
  </si>
  <si>
    <t>Cost of Goods Sold, Related Parties</t>
  </si>
  <si>
    <t>General and Administrative Expenses from Transactions with Related Party</t>
  </si>
  <si>
    <t>Related Party Transaction, Expenses from Transactions with Related Party</t>
  </si>
  <si>
    <t>Related Party Transaction, Purchases from Related Party</t>
  </si>
  <si>
    <t>Member's Equity (Details)</t>
  </si>
  <si>
    <t>Oct. 10, 2016shares</t>
  </si>
  <si>
    <t>Jun. 30, 2018USD ($)a$ / sharesshares</t>
  </si>
  <si>
    <t>May 31, 2018USD ($)$ / sharesshares</t>
  </si>
  <si>
    <t>Apr. 30, 2018USD ($)$ / sharesshares</t>
  </si>
  <si>
    <t>Equity, Class of Treasury Stock [Line Items]</t>
  </si>
  <si>
    <t>Membership units issues as part of purchase consideration</t>
  </si>
  <si>
    <t>Area of Land | a</t>
  </si>
  <si>
    <t>Partners' Capital Account, Units, Treasury Units Purchased</t>
  </si>
  <si>
    <t>Treasury Stock Acquired, Average Cost Per Share | $ / shares</t>
  </si>
  <si>
    <t>Treasury Stock Acquired, Repurchase Authorization</t>
  </si>
  <si>
    <t>Stock Repurchase Program, Authorized Amount | $</t>
  </si>
  <si>
    <t>Treasury Stock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5968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401481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43</v>
      </c>
      <c r="B1" s="2" t="s">
        <v>1</v>
      </c>
    </row>
    <row r="2" spans="1:2">
      <c r="B2" s="2" t="s">
        <v>2</v>
      </c>
    </row>
    <row r="3" spans="1:2">
      <c r="A3" s="3" t="s">
        <v>110</v>
      </c>
    </row>
    <row r="4" spans="1:2">
      <c r="A4" s="4" t="s">
        <v>144</v>
      </c>
      <c r="B4" s="4" t="s">
        <v>145</v>
      </c>
    </row>
    <row r="5" spans="1:2">
      <c r="A5" s="4" t="s">
        <v>146</v>
      </c>
      <c r="B5" s="4" t="s">
        <v>147</v>
      </c>
    </row>
    <row r="6" spans="1:2">
      <c r="A6" s="4" t="s">
        <v>148</v>
      </c>
      <c r="B6"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150</v>
      </c>
      <c r="B1" s="2" t="s">
        <v>1</v>
      </c>
    </row>
    <row r="2" spans="1:2">
      <c r="B2" s="2" t="s">
        <v>2</v>
      </c>
    </row>
    <row r="3" spans="1:2">
      <c r="A3" s="3" t="s">
        <v>113</v>
      </c>
    </row>
    <row r="4" spans="1:2">
      <c r="A4" s="4" t="s">
        <v>151</v>
      </c>
      <c r="B4" s="4" t="s">
        <v>152</v>
      </c>
    </row>
    <row r="5" spans="1:2">
      <c r="A5" s="4" t="s">
        <v>153</v>
      </c>
      <c r="B5" s="4" t="s">
        <v>154</v>
      </c>
    </row>
    <row r="6" spans="1:2">
      <c r="A6" s="4" t="s">
        <v>155</v>
      </c>
      <c r="B6"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15</v>
      </c>
    </row>
    <row r="4" spans="1:2">
      <c r="A4" s="4" t="s">
        <v>158</v>
      </c>
      <c r="B4" s="4" t="s">
        <v>159</v>
      </c>
    </row>
    <row r="5" spans="1:2">
      <c r="A5" s="4" t="s">
        <v>160</v>
      </c>
      <c r="B5"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4428327</v>
      </c>
      <c r="C3" s="7" t="n">
        <v>3223342</v>
      </c>
    </row>
    <row r="4" spans="1:3">
      <c r="A4" s="4" t="s">
        <v>26</v>
      </c>
      <c r="B4" s="5" t="n">
        <v>4025633</v>
      </c>
      <c r="C4" s="5" t="n">
        <v>5906666</v>
      </c>
    </row>
    <row r="5" spans="1:3">
      <c r="A5" s="4" t="s">
        <v>27</v>
      </c>
      <c r="B5" s="5" t="n">
        <v>3328277</v>
      </c>
      <c r="C5" s="5" t="n">
        <v>4059227</v>
      </c>
    </row>
    <row r="6" spans="1:3">
      <c r="A6" s="4" t="s">
        <v>28</v>
      </c>
      <c r="B6" s="5" t="n">
        <v>0</v>
      </c>
      <c r="C6" s="5" t="n">
        <v>8764</v>
      </c>
    </row>
    <row r="7" spans="1:3">
      <c r="A7" s="4" t="s">
        <v>29</v>
      </c>
      <c r="B7" s="5" t="n">
        <v>12302033</v>
      </c>
      <c r="C7" s="5" t="n">
        <v>16413742</v>
      </c>
    </row>
    <row r="8" spans="1:3">
      <c r="A8" s="4" t="s">
        <v>30</v>
      </c>
      <c r="B8" s="5" t="n">
        <v>128186</v>
      </c>
      <c r="C8" s="5" t="n">
        <v>33364</v>
      </c>
    </row>
    <row r="9" spans="1:3">
      <c r="A9" s="4" t="s">
        <v>31</v>
      </c>
      <c r="B9" s="5" t="n">
        <v>34212456</v>
      </c>
      <c r="C9" s="5" t="n">
        <v>29645105</v>
      </c>
    </row>
    <row r="10" spans="1:3">
      <c r="A10" s="3" t="s">
        <v>32</v>
      </c>
    </row>
    <row r="11" spans="1:3">
      <c r="A11" s="4" t="s">
        <v>33</v>
      </c>
      <c r="B11" s="5" t="n">
        <v>1342381</v>
      </c>
      <c r="C11" s="5" t="n">
        <v>1342381</v>
      </c>
    </row>
    <row r="12" spans="1:3">
      <c r="A12" s="4" t="s">
        <v>34</v>
      </c>
      <c r="B12" s="5" t="n">
        <v>4266953</v>
      </c>
      <c r="C12" s="5" t="n">
        <v>4266953</v>
      </c>
    </row>
    <row r="13" spans="1:3">
      <c r="A13" s="4" t="s">
        <v>35</v>
      </c>
      <c r="B13" s="5" t="n">
        <v>8091522</v>
      </c>
      <c r="C13" s="5" t="n">
        <v>8036031</v>
      </c>
    </row>
    <row r="14" spans="1:3">
      <c r="A14" s="4" t="s">
        <v>36</v>
      </c>
      <c r="B14" s="5" t="n">
        <v>87263818</v>
      </c>
      <c r="C14" s="5" t="n">
        <v>86460902</v>
      </c>
    </row>
    <row r="15" spans="1:3">
      <c r="A15" s="4" t="s">
        <v>37</v>
      </c>
      <c r="B15" s="5" t="n">
        <v>567176</v>
      </c>
      <c r="C15" s="5" t="n">
        <v>628454</v>
      </c>
    </row>
    <row r="16" spans="1:3">
      <c r="A16" s="4" t="s">
        <v>38</v>
      </c>
      <c r="B16" s="5" t="n">
        <v>101531850</v>
      </c>
      <c r="C16" s="5" t="n">
        <v>100734721</v>
      </c>
    </row>
    <row r="17" spans="1:3">
      <c r="A17" s="4" t="s">
        <v>39</v>
      </c>
      <c r="B17" s="5" t="n">
        <v>57138420</v>
      </c>
      <c r="C17" s="5" t="n">
        <v>53592985</v>
      </c>
    </row>
    <row r="18" spans="1:3">
      <c r="A18" s="4" t="s">
        <v>40</v>
      </c>
      <c r="B18" s="5" t="n">
        <v>44393430</v>
      </c>
      <c r="C18" s="5" t="n">
        <v>47141736</v>
      </c>
    </row>
    <row r="19" spans="1:3">
      <c r="A19" s="3" t="s">
        <v>41</v>
      </c>
    </row>
    <row r="20" spans="1:3">
      <c r="A20" s="4" t="s">
        <v>42</v>
      </c>
      <c r="B20" s="5" t="n">
        <v>605000</v>
      </c>
      <c r="C20" s="5" t="n">
        <v>605000</v>
      </c>
    </row>
    <row r="21" spans="1:3">
      <c r="A21" s="4" t="s">
        <v>43</v>
      </c>
      <c r="B21" s="5" t="n">
        <v>3270279</v>
      </c>
      <c r="C21" s="5" t="n">
        <v>3270279</v>
      </c>
    </row>
    <row r="22" spans="1:3">
      <c r="A22" s="4" t="s">
        <v>44</v>
      </c>
      <c r="B22" s="5" t="n">
        <v>40000</v>
      </c>
      <c r="C22" s="5" t="n">
        <v>40000</v>
      </c>
    </row>
    <row r="23" spans="1:3">
      <c r="A23" s="4" t="s">
        <v>45</v>
      </c>
      <c r="B23" s="5" t="n">
        <v>3915279</v>
      </c>
      <c r="C23" s="5" t="n">
        <v>3915279</v>
      </c>
    </row>
    <row r="24" spans="1:3">
      <c r="A24" s="4" t="s">
        <v>46</v>
      </c>
      <c r="B24" s="5" t="n">
        <v>82521165</v>
      </c>
      <c r="C24" s="5" t="n">
        <v>80702120</v>
      </c>
    </row>
    <row r="25" spans="1:3">
      <c r="A25" s="3" t="s">
        <v>47</v>
      </c>
    </row>
    <row r="26" spans="1:3">
      <c r="A26" s="4" t="s">
        <v>48</v>
      </c>
      <c r="B26" s="5" t="n">
        <v>9904710</v>
      </c>
      <c r="C26" s="5" t="n">
        <v>2409171</v>
      </c>
    </row>
    <row r="27" spans="1:3">
      <c r="A27" s="4" t="s">
        <v>49</v>
      </c>
      <c r="B27" s="5" t="n">
        <v>1717755</v>
      </c>
      <c r="C27" s="5" t="n">
        <v>3670338</v>
      </c>
    </row>
    <row r="28" spans="1:3">
      <c r="A28" s="4" t="s">
        <v>50</v>
      </c>
      <c r="B28" s="5" t="n">
        <v>1936750</v>
      </c>
      <c r="C28" s="5" t="n">
        <v>933312</v>
      </c>
    </row>
    <row r="29" spans="1:3">
      <c r="A29" s="4" t="s">
        <v>51</v>
      </c>
      <c r="B29" s="5" t="n">
        <v>0</v>
      </c>
      <c r="C29" s="5" t="n">
        <v>5000</v>
      </c>
    </row>
    <row r="30" spans="1:3">
      <c r="A30" s="4" t="s">
        <v>52</v>
      </c>
      <c r="B30" s="5" t="n">
        <v>2632</v>
      </c>
      <c r="C30" s="5" t="n">
        <v>2617</v>
      </c>
    </row>
    <row r="31" spans="1:3">
      <c r="A31" s="4" t="s">
        <v>53</v>
      </c>
      <c r="B31" s="5" t="n">
        <v>13561847</v>
      </c>
      <c r="C31" s="5" t="n">
        <v>7020438</v>
      </c>
    </row>
    <row r="32" spans="1:3">
      <c r="A32" s="3" t="s">
        <v>54</v>
      </c>
    </row>
    <row r="33" spans="1:3">
      <c r="A33" s="4" t="s">
        <v>55</v>
      </c>
      <c r="B33" s="5" t="n">
        <v>945</v>
      </c>
      <c r="C33" s="5" t="n">
        <v>2921</v>
      </c>
    </row>
    <row r="34" spans="1:3">
      <c r="A34" s="4" t="s">
        <v>56</v>
      </c>
      <c r="B34" s="5" t="n">
        <v>68958373</v>
      </c>
      <c r="C34" s="5" t="n">
        <v>73678761</v>
      </c>
    </row>
    <row r="35" spans="1:3">
      <c r="A35" s="4" t="s">
        <v>57</v>
      </c>
      <c r="B35" s="7" t="n">
        <v>82521165</v>
      </c>
      <c r="C35" s="7" t="n">
        <v>807021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18</v>
      </c>
    </row>
    <row r="4" spans="1:2">
      <c r="A4" s="4" t="s">
        <v>163</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5</v>
      </c>
      <c r="B1" s="2" t="s">
        <v>1</v>
      </c>
    </row>
    <row r="2" spans="1:2">
      <c r="B2" s="2" t="s">
        <v>2</v>
      </c>
    </row>
    <row r="3" spans="1:2">
      <c r="A3" s="3" t="s">
        <v>121</v>
      </c>
    </row>
    <row r="4" spans="1:2">
      <c r="A4" s="4" t="s">
        <v>166</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68</v>
      </c>
      <c r="B1" s="2" t="s">
        <v>1</v>
      </c>
    </row>
    <row r="2" spans="1:2">
      <c r="B2" s="2" t="s">
        <v>2</v>
      </c>
    </row>
    <row r="3" spans="1:2">
      <c r="A3" s="3" t="s">
        <v>124</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3</v>
      </c>
      <c r="B1" s="2" t="s">
        <v>1</v>
      </c>
    </row>
    <row r="2" spans="1:2">
      <c r="B2" s="2" t="s">
        <v>2</v>
      </c>
    </row>
    <row r="3" spans="1:2">
      <c r="A3" s="3" t="s">
        <v>130</v>
      </c>
    </row>
    <row r="4" spans="1:2">
      <c r="A4" s="4" t="s">
        <v>174</v>
      </c>
      <c r="B4" s="4"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6</v>
      </c>
      <c r="B1" s="2" t="s">
        <v>1</v>
      </c>
    </row>
    <row r="2" spans="1:2">
      <c r="B2" s="2" t="s">
        <v>2</v>
      </c>
    </row>
    <row r="3" spans="1:2">
      <c r="A3" s="3" t="s">
        <v>137</v>
      </c>
    </row>
    <row r="4" spans="1:2">
      <c r="A4" s="4" t="s">
        <v>177</v>
      </c>
      <c r="B4" s="4" t="s">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7"/>
  </cols>
  <sheetData>
    <row r="1" spans="1:2">
      <c r="A1" s="1" t="s">
        <v>179</v>
      </c>
      <c r="B1" s="2" t="s">
        <v>1</v>
      </c>
    </row>
    <row r="2" spans="1:2">
      <c r="B2" s="2" t="s">
        <v>180</v>
      </c>
    </row>
    <row r="3" spans="1:2">
      <c r="A3" s="4" t="s">
        <v>181</v>
      </c>
    </row>
    <row r="4" spans="1:2">
      <c r="A4" s="3" t="s">
        <v>182</v>
      </c>
    </row>
    <row r="5" spans="1:2">
      <c r="A5" s="4" t="s">
        <v>183</v>
      </c>
      <c r="B5" s="5" t="n">
        <v>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184</v>
      </c>
      <c r="B1" s="2" t="s">
        <v>185</v>
      </c>
      <c r="C1" s="2" t="s">
        <v>186</v>
      </c>
    </row>
    <row r="2" spans="1:3">
      <c r="A2" s="3" t="s">
        <v>187</v>
      </c>
    </row>
    <row r="3" spans="1:3">
      <c r="A3" s="4" t="s">
        <v>188</v>
      </c>
      <c r="B3" s="7" t="n">
        <v>-1936750</v>
      </c>
      <c r="C3" s="7" t="n">
        <v>-933312</v>
      </c>
    </row>
    <row r="4" spans="1:3">
      <c r="A4" s="4" t="s">
        <v>189</v>
      </c>
    </row>
    <row r="5" spans="1:3">
      <c r="A5" s="3" t="s">
        <v>187</v>
      </c>
    </row>
    <row r="6" spans="1:3">
      <c r="A6" s="4" t="s">
        <v>188</v>
      </c>
      <c r="B6" s="7" t="n">
        <v>-1936750</v>
      </c>
      <c r="C6" s="7" t="n">
        <v>-933312</v>
      </c>
    </row>
    <row r="7" spans="1:3">
      <c r="A7" s="4" t="s">
        <v>190</v>
      </c>
    </row>
    <row r="8" spans="1:3">
      <c r="A8" s="3" t="s">
        <v>187</v>
      </c>
    </row>
    <row r="9" spans="1:3">
      <c r="A9" s="4" t="s">
        <v>191</v>
      </c>
      <c r="B9" s="5" t="n">
        <v>1500</v>
      </c>
      <c r="C9" s="5" t="n">
        <v>81</v>
      </c>
    </row>
    <row r="10" spans="1:3">
      <c r="A10" s="4" t="s">
        <v>192</v>
      </c>
      <c r="B10" s="5" t="n">
        <v>7500000</v>
      </c>
      <c r="C10" s="5" t="n">
        <v>405000</v>
      </c>
    </row>
    <row r="11" spans="1:3">
      <c r="A11" s="4" t="s">
        <v>193</v>
      </c>
      <c r="B11" s="7" t="n">
        <v>1121750</v>
      </c>
      <c r="C11" s="7" t="n">
        <v>16688</v>
      </c>
    </row>
    <row r="12" spans="1:3">
      <c r="A12" s="4" t="s">
        <v>194</v>
      </c>
    </row>
    <row r="13" spans="1:3">
      <c r="A13" s="3" t="s">
        <v>187</v>
      </c>
    </row>
    <row r="14" spans="1:3">
      <c r="A14" s="4" t="s">
        <v>191</v>
      </c>
      <c r="B14" s="5" t="n">
        <v>600</v>
      </c>
      <c r="C14" s="5" t="n">
        <v>1800</v>
      </c>
    </row>
    <row r="15" spans="1:3">
      <c r="A15" s="4" t="s">
        <v>192</v>
      </c>
      <c r="B15" s="5" t="n">
        <v>3000000</v>
      </c>
      <c r="C15" s="5" t="n">
        <v>9000000</v>
      </c>
    </row>
    <row r="16" spans="1:3">
      <c r="A16" s="4" t="s">
        <v>188</v>
      </c>
      <c r="B16" s="7" t="n">
        <v>-815000</v>
      </c>
      <c r="C16" s="7" t="n">
        <v>-95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5</v>
      </c>
      <c r="B1" s="2" t="s">
        <v>2</v>
      </c>
      <c r="C1" s="2" t="s">
        <v>23</v>
      </c>
    </row>
    <row r="2" spans="1:3">
      <c r="A2" s="3" t="s">
        <v>196</v>
      </c>
    </row>
    <row r="3" spans="1:3">
      <c r="A3" s="4" t="s">
        <v>188</v>
      </c>
      <c r="B3" s="7" t="n">
        <v>-1936750</v>
      </c>
      <c r="C3" s="7" t="n">
        <v>-933312</v>
      </c>
    </row>
    <row r="4" spans="1:3">
      <c r="A4" s="4" t="s">
        <v>197</v>
      </c>
    </row>
    <row r="5" spans="1:3">
      <c r="A5" s="3" t="s">
        <v>196</v>
      </c>
    </row>
    <row r="6" spans="1:3">
      <c r="A6" s="4" t="s">
        <v>193</v>
      </c>
      <c r="B6" s="5" t="n">
        <v>0</v>
      </c>
      <c r="C6" s="5" t="n">
        <v>0</v>
      </c>
    </row>
    <row r="7" spans="1:3">
      <c r="A7" s="4" t="s">
        <v>188</v>
      </c>
      <c r="B7" s="5" t="n">
        <v>-1936750</v>
      </c>
      <c r="C7" s="5" t="n">
        <v>-933312</v>
      </c>
    </row>
    <row r="8" spans="1:3">
      <c r="A8" s="4" t="s">
        <v>198</v>
      </c>
      <c r="B8" s="5" t="n">
        <v>0</v>
      </c>
      <c r="C8" s="5" t="n">
        <v>0</v>
      </c>
    </row>
    <row r="9" spans="1:3">
      <c r="A9" s="4" t="s">
        <v>199</v>
      </c>
      <c r="B9" s="5" t="n">
        <v>1936750</v>
      </c>
      <c r="C9" s="5" t="n">
        <v>933312</v>
      </c>
    </row>
    <row r="10" spans="1:3">
      <c r="A10" s="4" t="s">
        <v>190</v>
      </c>
    </row>
    <row r="11" spans="1:3">
      <c r="A11" s="3" t="s">
        <v>196</v>
      </c>
    </row>
    <row r="12" spans="1:3">
      <c r="A12" s="4" t="s">
        <v>193</v>
      </c>
      <c r="B12" s="7" t="n">
        <v>-1121750</v>
      </c>
      <c r="C12" s="7" t="n">
        <v>-1668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0</v>
      </c>
      <c r="B1" s="2" t="s">
        <v>62</v>
      </c>
      <c r="D1" s="2" t="s">
        <v>1</v>
      </c>
    </row>
    <row r="2" spans="1:5">
      <c r="B2" s="2" t="s">
        <v>2</v>
      </c>
      <c r="C2" s="2" t="s">
        <v>63</v>
      </c>
      <c r="D2" s="2" t="s">
        <v>2</v>
      </c>
      <c r="E2" s="2" t="s">
        <v>63</v>
      </c>
    </row>
    <row r="3" spans="1:5">
      <c r="A3" s="4" t="s">
        <v>201</v>
      </c>
    </row>
    <row r="4" spans="1:5">
      <c r="A4" s="3" t="s">
        <v>202</v>
      </c>
    </row>
    <row r="5" spans="1:5">
      <c r="A5" s="4" t="s">
        <v>203</v>
      </c>
      <c r="B5" s="7" t="n">
        <v>-1901509</v>
      </c>
      <c r="C5" s="7" t="n">
        <v>182791</v>
      </c>
      <c r="D5" s="7" t="n">
        <v>-767270</v>
      </c>
      <c r="E5" s="7" t="n">
        <v>947046</v>
      </c>
    </row>
    <row r="6" spans="1:5">
      <c r="A6" s="4" t="s">
        <v>204</v>
      </c>
    </row>
    <row r="7" spans="1:5">
      <c r="A7" s="3" t="s">
        <v>202</v>
      </c>
    </row>
    <row r="8" spans="1:5">
      <c r="A8" s="4" t="s">
        <v>203</v>
      </c>
      <c r="B8" s="5" t="n">
        <v>0</v>
      </c>
      <c r="C8" s="5" t="n">
        <v>0</v>
      </c>
      <c r="D8" s="5" t="n">
        <v>1800</v>
      </c>
      <c r="E8" s="5" t="n">
        <v>306180</v>
      </c>
    </row>
    <row r="9" spans="1:5">
      <c r="A9" s="4" t="s">
        <v>205</v>
      </c>
    </row>
    <row r="10" spans="1:5">
      <c r="A10" s="3" t="s">
        <v>202</v>
      </c>
    </row>
    <row r="11" spans="1:5">
      <c r="A11" s="4" t="s">
        <v>203</v>
      </c>
      <c r="B11" s="5" t="n">
        <v>0</v>
      </c>
      <c r="C11" s="5" t="n">
        <v>-4164</v>
      </c>
      <c r="D11" s="5" t="n">
        <v>0</v>
      </c>
      <c r="E11" s="5" t="n">
        <v>70518</v>
      </c>
    </row>
    <row r="12" spans="1:5">
      <c r="A12" s="4" t="s">
        <v>206</v>
      </c>
    </row>
    <row r="13" spans="1:5">
      <c r="A13" s="3" t="s">
        <v>202</v>
      </c>
    </row>
    <row r="14" spans="1:5">
      <c r="A14" s="4" t="s">
        <v>203</v>
      </c>
      <c r="B14" s="5" t="n">
        <v>0</v>
      </c>
      <c r="C14" s="5" t="n">
        <v>0</v>
      </c>
      <c r="D14" s="5" t="n">
        <v>0</v>
      </c>
      <c r="E14" s="5" t="n">
        <v>10780</v>
      </c>
    </row>
    <row r="15" spans="1:5">
      <c r="A15" s="4" t="s">
        <v>207</v>
      </c>
    </row>
    <row r="16" spans="1:5">
      <c r="A16" s="3" t="s">
        <v>202</v>
      </c>
    </row>
    <row r="17" spans="1:5">
      <c r="A17" s="4" t="s">
        <v>203</v>
      </c>
      <c r="B17" s="7" t="n">
        <v>-1901509</v>
      </c>
      <c r="C17" s="7" t="n">
        <v>178627</v>
      </c>
      <c r="D17" s="7" t="n">
        <v>-765470</v>
      </c>
      <c r="E17" s="7" t="n">
        <v>133452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08</v>
      </c>
      <c r="B1" s="2" t="s">
        <v>2</v>
      </c>
      <c r="C1" s="2" t="s">
        <v>23</v>
      </c>
    </row>
    <row r="2" spans="1:3">
      <c r="A2" s="3" t="s">
        <v>115</v>
      </c>
    </row>
    <row r="3" spans="1:3">
      <c r="A3" s="4" t="s">
        <v>209</v>
      </c>
      <c r="B3" s="7" t="n">
        <v>8065229</v>
      </c>
      <c r="C3" s="7" t="n">
        <v>11952560</v>
      </c>
    </row>
    <row r="4" spans="1:3">
      <c r="A4" s="4" t="s">
        <v>210</v>
      </c>
      <c r="B4" s="5" t="n">
        <v>806096</v>
      </c>
      <c r="C4" s="5" t="n">
        <v>773786</v>
      </c>
    </row>
    <row r="5" spans="1:3">
      <c r="A5" s="4" t="s">
        <v>211</v>
      </c>
      <c r="B5" s="5" t="n">
        <v>1356601</v>
      </c>
      <c r="C5" s="5" t="n">
        <v>1577066</v>
      </c>
    </row>
    <row r="6" spans="1:3">
      <c r="A6" s="4" t="s">
        <v>212</v>
      </c>
      <c r="B6" s="5" t="n">
        <v>2074107</v>
      </c>
      <c r="C6" s="5" t="n">
        <v>2110330</v>
      </c>
    </row>
    <row r="7" spans="1:3">
      <c r="A7" s="4" t="s">
        <v>29</v>
      </c>
      <c r="B7" s="7" t="n">
        <v>12302033</v>
      </c>
      <c r="C7" s="7" t="n">
        <v>1641374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8</v>
      </c>
      <c r="B1" s="2" t="s">
        <v>2</v>
      </c>
      <c r="C1" s="2" t="s">
        <v>23</v>
      </c>
    </row>
    <row r="2" spans="1:3">
      <c r="A2" s="4" t="s">
        <v>59</v>
      </c>
      <c r="B2" s="5" t="n">
        <v>40148160</v>
      </c>
      <c r="C2" s="5" t="n">
        <v>41466340</v>
      </c>
    </row>
    <row r="3" spans="1:3">
      <c r="A3" s="4" t="s">
        <v>60</v>
      </c>
      <c r="B3" s="5" t="n">
        <v>40148160</v>
      </c>
      <c r="C3" s="5" t="n">
        <v>414663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13</v>
      </c>
      <c r="B1" s="2" t="s">
        <v>62</v>
      </c>
      <c r="D1" s="2" t="s">
        <v>1</v>
      </c>
    </row>
    <row r="2" spans="1:5">
      <c r="B2" s="2" t="s">
        <v>2</v>
      </c>
      <c r="C2" s="2" t="s">
        <v>63</v>
      </c>
      <c r="D2" s="2" t="s">
        <v>2</v>
      </c>
      <c r="E2" s="2" t="s">
        <v>63</v>
      </c>
    </row>
    <row r="3" spans="1:5">
      <c r="A3" s="3" t="s">
        <v>214</v>
      </c>
    </row>
    <row r="4" spans="1:5">
      <c r="A4" s="4" t="s">
        <v>68</v>
      </c>
      <c r="B4" s="7" t="n">
        <v>0</v>
      </c>
      <c r="C4" s="7" t="n">
        <v>0</v>
      </c>
      <c r="D4" s="7" t="n">
        <v>8000</v>
      </c>
      <c r="E4" s="7" t="n">
        <v>0</v>
      </c>
    </row>
    <row r="5" spans="1:5">
      <c r="A5" s="4" t="s">
        <v>215</v>
      </c>
      <c r="B5" s="5" t="n">
        <v>0</v>
      </c>
      <c r="C5" s="5" t="n">
        <v>0</v>
      </c>
      <c r="D5" s="5" t="n">
        <v>82082</v>
      </c>
      <c r="E5" s="5" t="n">
        <v>0</v>
      </c>
    </row>
    <row r="6" spans="1:5">
      <c r="A6" s="4" t="s">
        <v>216</v>
      </c>
    </row>
    <row r="7" spans="1:5">
      <c r="A7" s="3" t="s">
        <v>214</v>
      </c>
    </row>
    <row r="8" spans="1:5">
      <c r="A8" s="4" t="s">
        <v>215</v>
      </c>
      <c r="B8" s="5" t="n">
        <v>0</v>
      </c>
      <c r="C8" s="5" t="n">
        <v>0</v>
      </c>
      <c r="D8" s="5" t="n">
        <v>82082</v>
      </c>
      <c r="E8" s="5" t="n">
        <v>0</v>
      </c>
    </row>
    <row r="9" spans="1:5">
      <c r="A9" s="4" t="s">
        <v>217</v>
      </c>
      <c r="B9" s="7" t="n">
        <v>0</v>
      </c>
      <c r="C9" s="7" t="n">
        <v>0</v>
      </c>
      <c r="D9" s="7" t="n">
        <v>90082</v>
      </c>
      <c r="E9" s="7"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18</v>
      </c>
      <c r="B1" s="2" t="s">
        <v>2</v>
      </c>
      <c r="C1" s="2" t="s">
        <v>23</v>
      </c>
    </row>
    <row r="2" spans="1:3">
      <c r="A2" s="3" t="s">
        <v>219</v>
      </c>
    </row>
    <row r="3" spans="1:3">
      <c r="A3" s="4" t="s">
        <v>220</v>
      </c>
      <c r="B3" s="7" t="n">
        <v>3577</v>
      </c>
      <c r="C3" s="7" t="n">
        <v>5538</v>
      </c>
    </row>
    <row r="4" spans="1:3">
      <c r="A4" s="4" t="s">
        <v>221</v>
      </c>
      <c r="B4" s="5" t="n">
        <v>2632</v>
      </c>
      <c r="C4" s="5" t="n">
        <v>2617</v>
      </c>
    </row>
    <row r="5" spans="1:3">
      <c r="A5" s="4" t="s">
        <v>222</v>
      </c>
      <c r="B5" s="5" t="n">
        <v>945</v>
      </c>
      <c r="C5" s="5" t="n">
        <v>2921</v>
      </c>
    </row>
    <row r="6" spans="1:3">
      <c r="A6" s="4" t="s">
        <v>223</v>
      </c>
      <c r="B6" s="5" t="n">
        <v>0</v>
      </c>
    </row>
    <row r="7" spans="1:3">
      <c r="A7" s="4" t="s">
        <v>224</v>
      </c>
    </row>
    <row r="8" spans="1:3">
      <c r="A8" s="3" t="s">
        <v>219</v>
      </c>
    </row>
    <row r="9" spans="1:3">
      <c r="A9" s="4" t="s">
        <v>225</v>
      </c>
      <c r="B9" s="5" t="n">
        <v>3577</v>
      </c>
      <c r="C9" s="7" t="n">
        <v>5538</v>
      </c>
    </row>
    <row r="10" spans="1:3">
      <c r="A10" s="4" t="s">
        <v>226</v>
      </c>
    </row>
    <row r="11" spans="1:3">
      <c r="A11" s="3" t="s">
        <v>219</v>
      </c>
    </row>
    <row r="12" spans="1:3">
      <c r="A12" s="4" t="s">
        <v>227</v>
      </c>
      <c r="B12" s="5" t="n">
        <v>10000000</v>
      </c>
    </row>
    <row r="13" spans="1:3">
      <c r="A13" s="4" t="s">
        <v>228</v>
      </c>
      <c r="B13" s="5" t="n">
        <v>10000000</v>
      </c>
    </row>
    <row r="14" spans="1:3">
      <c r="A14" s="4" t="s">
        <v>229</v>
      </c>
      <c r="B14" s="7" t="n">
        <v>10000000</v>
      </c>
    </row>
    <row r="15" spans="1:3">
      <c r="A15" s="4" t="s">
        <v>230</v>
      </c>
      <c r="B15" s="4" t="s">
        <v>23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32</v>
      </c>
      <c r="B1" s="2" t="s">
        <v>2</v>
      </c>
      <c r="C1" s="2" t="s">
        <v>23</v>
      </c>
    </row>
    <row r="2" spans="1:3">
      <c r="A2" s="3" t="s">
        <v>219</v>
      </c>
    </row>
    <row r="3" spans="1:3">
      <c r="A3" s="4" t="s">
        <v>220</v>
      </c>
      <c r="B3" s="7" t="n">
        <v>3577</v>
      </c>
      <c r="C3" s="7" t="n">
        <v>553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v>
      </c>
      <c r="C1" s="2" t="s">
        <v>23</v>
      </c>
    </row>
    <row r="2" spans="1:3">
      <c r="A2" s="3" t="s">
        <v>234</v>
      </c>
    </row>
    <row r="3" spans="1:3">
      <c r="A3" s="4" t="s">
        <v>188</v>
      </c>
      <c r="B3" s="7" t="n">
        <v>-1936750</v>
      </c>
      <c r="C3" s="7" t="n">
        <v>-933312</v>
      </c>
    </row>
    <row r="4" spans="1:3">
      <c r="A4" s="4" t="s">
        <v>235</v>
      </c>
    </row>
    <row r="5" spans="1:3">
      <c r="A5" s="3" t="s">
        <v>234</v>
      </c>
    </row>
    <row r="6" spans="1:3">
      <c r="A6" s="4" t="s">
        <v>236</v>
      </c>
      <c r="B6" s="5" t="n">
        <v>1936750</v>
      </c>
      <c r="C6" s="5" t="n">
        <v>933312</v>
      </c>
    </row>
    <row r="7" spans="1:3">
      <c r="A7" s="4" t="s">
        <v>188</v>
      </c>
      <c r="B7" s="5" t="n">
        <v>-1936750</v>
      </c>
      <c r="C7" s="5" t="n">
        <v>-933312</v>
      </c>
    </row>
    <row r="8" spans="1:3">
      <c r="A8" s="4" t="s">
        <v>237</v>
      </c>
    </row>
    <row r="9" spans="1:3">
      <c r="A9" s="3" t="s">
        <v>234</v>
      </c>
    </row>
    <row r="10" spans="1:3">
      <c r="A10" s="4" t="s">
        <v>236</v>
      </c>
      <c r="B10" s="5" t="n">
        <v>1936750</v>
      </c>
      <c r="C10" s="5" t="n">
        <v>933312</v>
      </c>
    </row>
    <row r="11" spans="1:3">
      <c r="A11" s="4" t="s">
        <v>188</v>
      </c>
      <c r="B11" s="5" t="n">
        <v>-1936750</v>
      </c>
      <c r="C11" s="5" t="n">
        <v>-933312</v>
      </c>
    </row>
    <row r="12" spans="1:3">
      <c r="A12" s="4" t="s">
        <v>238</v>
      </c>
    </row>
    <row r="13" spans="1:3">
      <c r="A13" s="3" t="s">
        <v>234</v>
      </c>
    </row>
    <row r="14" spans="1:3">
      <c r="A14" s="4" t="s">
        <v>236</v>
      </c>
      <c r="B14" s="5" t="n">
        <v>0</v>
      </c>
      <c r="C14" s="5" t="n">
        <v>0</v>
      </c>
    </row>
    <row r="15" spans="1:3">
      <c r="A15" s="4" t="s">
        <v>188</v>
      </c>
      <c r="B15" s="5" t="n">
        <v>0</v>
      </c>
      <c r="C15" s="5" t="n">
        <v>0</v>
      </c>
    </row>
    <row r="16" spans="1:3">
      <c r="A16" s="4" t="s">
        <v>239</v>
      </c>
    </row>
    <row r="17" spans="1:3">
      <c r="A17" s="3" t="s">
        <v>234</v>
      </c>
    </row>
    <row r="18" spans="1:3">
      <c r="A18" s="4" t="s">
        <v>236</v>
      </c>
      <c r="B18" s="5" t="n">
        <v>0</v>
      </c>
      <c r="C18" s="5" t="n">
        <v>0</v>
      </c>
    </row>
    <row r="19" spans="1:3">
      <c r="A19" s="4" t="s">
        <v>188</v>
      </c>
      <c r="B19" s="7" t="n">
        <v>0</v>
      </c>
      <c r="C19"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240</v>
      </c>
      <c r="B1" s="2" t="s">
        <v>62</v>
      </c>
      <c r="D1" s="2" t="s">
        <v>1</v>
      </c>
    </row>
    <row r="2" spans="1:6">
      <c r="B2" s="2" t="s">
        <v>2</v>
      </c>
      <c r="C2" s="2" t="s">
        <v>63</v>
      </c>
      <c r="D2" s="2" t="s">
        <v>2</v>
      </c>
      <c r="E2" s="2" t="s">
        <v>63</v>
      </c>
      <c r="F2" s="2" t="s">
        <v>23</v>
      </c>
    </row>
    <row r="3" spans="1:6">
      <c r="A3" s="4" t="s">
        <v>241</v>
      </c>
    </row>
    <row r="4" spans="1:6">
      <c r="A4" s="3" t="s">
        <v>242</v>
      </c>
    </row>
    <row r="5" spans="1:6">
      <c r="A5" s="4" t="s">
        <v>243</v>
      </c>
      <c r="B5" s="7" t="n">
        <v>153000</v>
      </c>
      <c r="C5" s="7" t="n">
        <v>136000</v>
      </c>
      <c r="D5" s="7" t="n">
        <v>465000</v>
      </c>
      <c r="E5" s="7" t="n">
        <v>395000</v>
      </c>
    </row>
    <row r="6" spans="1:6">
      <c r="A6" s="4" t="s">
        <v>244</v>
      </c>
    </row>
    <row r="7" spans="1:6">
      <c r="A7" s="3" t="s">
        <v>242</v>
      </c>
    </row>
    <row r="8" spans="1:6">
      <c r="A8" s="4" t="s">
        <v>245</v>
      </c>
      <c r="B8" s="5" t="n">
        <v>483488</v>
      </c>
      <c r="D8" s="5" t="n">
        <v>483488</v>
      </c>
      <c r="F8" s="7" t="n">
        <v>483488</v>
      </c>
    </row>
    <row r="9" spans="1:6">
      <c r="A9" s="4" t="s">
        <v>246</v>
      </c>
      <c r="B9" s="5" t="n">
        <v>-136124</v>
      </c>
      <c r="D9" s="5" t="n">
        <v>-136124</v>
      </c>
      <c r="F9" s="5" t="n">
        <v>-120029</v>
      </c>
    </row>
    <row r="10" spans="1:6">
      <c r="A10" s="4" t="s">
        <v>247</v>
      </c>
      <c r="B10" s="7" t="n">
        <v>347364</v>
      </c>
      <c r="D10" s="7" t="n">
        <v>347364</v>
      </c>
      <c r="F10" s="7" t="n">
        <v>36345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8</v>
      </c>
      <c r="B1" s="2" t="s">
        <v>62</v>
      </c>
      <c r="D1" s="2" t="s">
        <v>1</v>
      </c>
    </row>
    <row r="2" spans="1:5">
      <c r="B2" s="2" t="s">
        <v>2</v>
      </c>
      <c r="C2" s="2" t="s">
        <v>63</v>
      </c>
      <c r="D2" s="2" t="s">
        <v>2</v>
      </c>
      <c r="E2" s="2" t="s">
        <v>63</v>
      </c>
    </row>
    <row r="3" spans="1:5">
      <c r="A3" s="3" t="s">
        <v>249</v>
      </c>
    </row>
    <row r="4" spans="1:5">
      <c r="A4" s="4" t="s">
        <v>243</v>
      </c>
      <c r="B4" s="7" t="n">
        <v>153000</v>
      </c>
      <c r="C4" s="7" t="n">
        <v>136000</v>
      </c>
      <c r="D4" s="7" t="n">
        <v>465000</v>
      </c>
      <c r="E4" s="7" t="n">
        <v>395000</v>
      </c>
    </row>
    <row r="5" spans="1:5">
      <c r="A5" s="4" t="s">
        <v>250</v>
      </c>
      <c r="B5" s="5" t="n">
        <v>525383</v>
      </c>
      <c r="D5" s="5" t="n">
        <v>525383</v>
      </c>
    </row>
    <row r="6" spans="1:5">
      <c r="A6" s="4" t="s">
        <v>251</v>
      </c>
      <c r="B6" s="5" t="n">
        <v>2632</v>
      </c>
      <c r="D6" s="5" t="n">
        <v>2632</v>
      </c>
    </row>
    <row r="7" spans="1:5">
      <c r="A7" s="4" t="s">
        <v>252</v>
      </c>
      <c r="B7" s="5" t="n">
        <v>424463</v>
      </c>
      <c r="D7" s="5" t="n">
        <v>424463</v>
      </c>
    </row>
    <row r="8" spans="1:5">
      <c r="A8" s="4" t="s">
        <v>253</v>
      </c>
      <c r="B8" s="5" t="n">
        <v>945</v>
      </c>
      <c r="D8" s="5" t="n">
        <v>945</v>
      </c>
    </row>
    <row r="9" spans="1:5">
      <c r="A9" s="4" t="s">
        <v>254</v>
      </c>
      <c r="B9" s="5" t="n">
        <v>365663</v>
      </c>
      <c r="D9" s="5" t="n">
        <v>365663</v>
      </c>
    </row>
    <row r="10" spans="1:5">
      <c r="A10" s="4" t="s">
        <v>255</v>
      </c>
      <c r="B10" s="5" t="n">
        <v>0</v>
      </c>
      <c r="D10" s="5" t="n">
        <v>0</v>
      </c>
    </row>
    <row r="11" spans="1:5">
      <c r="A11" s="4" t="s">
        <v>256</v>
      </c>
      <c r="B11" s="5" t="n">
        <v>296640</v>
      </c>
      <c r="D11" s="5" t="n">
        <v>296640</v>
      </c>
    </row>
    <row r="12" spans="1:5">
      <c r="A12" s="4" t="s">
        <v>257</v>
      </c>
      <c r="B12" s="5" t="n">
        <v>0</v>
      </c>
      <c r="D12" s="5" t="n">
        <v>0</v>
      </c>
    </row>
    <row r="13" spans="1:5">
      <c r="A13" s="4" t="s">
        <v>258</v>
      </c>
      <c r="B13" s="5" t="n">
        <v>202290</v>
      </c>
      <c r="D13" s="5" t="n">
        <v>202290</v>
      </c>
    </row>
    <row r="14" spans="1:5">
      <c r="A14" s="4" t="s">
        <v>259</v>
      </c>
      <c r="B14" s="5" t="n">
        <v>0</v>
      </c>
      <c r="D14" s="5" t="n">
        <v>0</v>
      </c>
    </row>
    <row r="15" spans="1:5">
      <c r="A15" s="4" t="s">
        <v>260</v>
      </c>
      <c r="B15" s="5" t="n">
        <v>1814439</v>
      </c>
      <c r="D15" s="5" t="n">
        <v>1814439</v>
      </c>
    </row>
    <row r="16" spans="1:5">
      <c r="A16" s="4" t="s">
        <v>261</v>
      </c>
      <c r="B16" s="5" t="n">
        <v>3577</v>
      </c>
      <c r="D16" s="5" t="n">
        <v>3577</v>
      </c>
    </row>
    <row r="17" spans="1:5">
      <c r="A17" s="4" t="s">
        <v>262</v>
      </c>
      <c r="D17" s="5" t="n">
        <v>0</v>
      </c>
    </row>
    <row r="18" spans="1:5">
      <c r="A18" s="4" t="s">
        <v>263</v>
      </c>
      <c r="B18" s="7" t="n">
        <v>3577</v>
      </c>
      <c r="D18" s="7" t="n">
        <v>357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3"/>
    <col customWidth="1" max="3" min="3" width="27"/>
    <col customWidth="1" max="4" min="4" width="24"/>
  </cols>
  <sheetData>
    <row r="1" spans="1:4">
      <c r="A1" s="1" t="s">
        <v>264</v>
      </c>
      <c r="B1" s="2" t="s">
        <v>62</v>
      </c>
      <c r="C1" s="2" t="s">
        <v>1</v>
      </c>
    </row>
    <row r="2" spans="1:4">
      <c r="B2" s="2" t="s">
        <v>185</v>
      </c>
      <c r="C2" s="2" t="s">
        <v>265</v>
      </c>
      <c r="D2" s="2" t="s">
        <v>266</v>
      </c>
    </row>
    <row r="3" spans="1:4">
      <c r="A3" s="3" t="s">
        <v>267</v>
      </c>
    </row>
    <row r="4" spans="1:4">
      <c r="A4" s="4" t="s">
        <v>268</v>
      </c>
      <c r="B4" s="4" t="s">
        <v>269</v>
      </c>
      <c r="C4" s="4" t="s">
        <v>269</v>
      </c>
    </row>
    <row r="5" spans="1:4">
      <c r="A5" s="4" t="s">
        <v>270</v>
      </c>
      <c r="C5" s="5" t="n">
        <v>2</v>
      </c>
    </row>
    <row r="6" spans="1:4">
      <c r="A6" s="4" t="s">
        <v>271</v>
      </c>
      <c r="D6" s="8" t="n">
        <v>1.66</v>
      </c>
    </row>
    <row r="7" spans="1:4">
      <c r="A7" s="4" t="s">
        <v>272</v>
      </c>
      <c r="C7" s="4" t="s">
        <v>273</v>
      </c>
    </row>
    <row r="8" spans="1:4">
      <c r="A8" s="4" t="s">
        <v>274</v>
      </c>
      <c r="C8" s="7" t="n">
        <v>10000</v>
      </c>
    </row>
    <row r="9" spans="1:4">
      <c r="A9" s="4" t="s">
        <v>275</v>
      </c>
      <c r="C9" s="4" t="s">
        <v>269</v>
      </c>
    </row>
    <row r="10" spans="1:4">
      <c r="A10" s="4" t="s">
        <v>276</v>
      </c>
    </row>
    <row r="11" spans="1:4">
      <c r="A11" s="3" t="s">
        <v>267</v>
      </c>
    </row>
    <row r="12" spans="1:4">
      <c r="A12" s="4" t="s">
        <v>277</v>
      </c>
      <c r="B12" s="5" t="n">
        <v>2300</v>
      </c>
    </row>
    <row r="13" spans="1:4">
      <c r="A13" s="4" t="s">
        <v>278</v>
      </c>
    </row>
    <row r="14" spans="1:4">
      <c r="A14" s="3" t="s">
        <v>267</v>
      </c>
    </row>
    <row r="15" spans="1:4">
      <c r="A15" s="4" t="s">
        <v>277</v>
      </c>
      <c r="B15" s="5" t="n">
        <v>113</v>
      </c>
    </row>
    <row r="16" spans="1:4">
      <c r="A16" s="4" t="s">
        <v>279</v>
      </c>
    </row>
    <row r="17" spans="1:4">
      <c r="A17" s="3" t="s">
        <v>267</v>
      </c>
    </row>
    <row r="18" spans="1:4">
      <c r="A18" s="4" t="s">
        <v>280</v>
      </c>
      <c r="B18" s="7" t="n">
        <v>8100</v>
      </c>
    </row>
    <row r="19" spans="1:4">
      <c r="A19" s="4" t="s">
        <v>281</v>
      </c>
    </row>
    <row r="20" spans="1:4">
      <c r="A20" s="3" t="s">
        <v>267</v>
      </c>
    </row>
    <row r="21" spans="1:4">
      <c r="A21" s="4" t="s">
        <v>280</v>
      </c>
      <c r="B21" s="7" t="n">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282</v>
      </c>
      <c r="B1" s="2" t="s">
        <v>62</v>
      </c>
      <c r="D1" s="2" t="s">
        <v>1</v>
      </c>
    </row>
    <row r="2" spans="1:6">
      <c r="B2" s="2" t="s">
        <v>2</v>
      </c>
      <c r="C2" s="2" t="s">
        <v>63</v>
      </c>
      <c r="D2" s="2" t="s">
        <v>2</v>
      </c>
      <c r="E2" s="2" t="s">
        <v>63</v>
      </c>
      <c r="F2" s="2" t="s">
        <v>23</v>
      </c>
    </row>
    <row r="3" spans="1:6">
      <c r="A3" s="3" t="s">
        <v>283</v>
      </c>
    </row>
    <row r="4" spans="1:6">
      <c r="A4" s="4" t="s">
        <v>284</v>
      </c>
      <c r="B4" s="7" t="n">
        <v>152615</v>
      </c>
      <c r="D4" s="7" t="n">
        <v>152615</v>
      </c>
      <c r="F4" s="7" t="n">
        <v>925503</v>
      </c>
    </row>
    <row r="5" spans="1:6">
      <c r="A5" s="4" t="s">
        <v>285</v>
      </c>
      <c r="B5" s="5" t="n">
        <v>3115384</v>
      </c>
      <c r="D5" s="5" t="n">
        <v>3115384</v>
      </c>
      <c r="F5" s="5" t="n">
        <v>4027061</v>
      </c>
    </row>
    <row r="6" spans="1:6">
      <c r="A6" s="4" t="s">
        <v>286</v>
      </c>
      <c r="B6" s="5" t="n">
        <v>3648459</v>
      </c>
      <c r="D6" s="5" t="n">
        <v>3648459</v>
      </c>
      <c r="F6" s="7" t="n">
        <v>1569</v>
      </c>
    </row>
    <row r="7" spans="1:6">
      <c r="A7" s="4" t="s">
        <v>287</v>
      </c>
      <c r="B7" s="5" t="n">
        <v>27381514</v>
      </c>
      <c r="C7" s="7" t="n">
        <v>27795610</v>
      </c>
      <c r="D7" s="5" t="n">
        <v>76354225</v>
      </c>
      <c r="E7" s="7" t="n">
        <v>82706618</v>
      </c>
    </row>
    <row r="8" spans="1:6">
      <c r="A8" s="4" t="s">
        <v>288</v>
      </c>
      <c r="B8" s="5" t="n">
        <v>9012</v>
      </c>
      <c r="C8" s="5" t="n">
        <v>7674</v>
      </c>
      <c r="D8" s="5" t="n">
        <v>21936</v>
      </c>
      <c r="E8" s="5" t="n">
        <v>37625</v>
      </c>
    </row>
    <row r="9" spans="1:6">
      <c r="A9" s="4" t="s">
        <v>289</v>
      </c>
      <c r="B9" s="5" t="n">
        <v>62019</v>
      </c>
      <c r="C9" s="5" t="n">
        <v>17990</v>
      </c>
      <c r="D9" s="5" t="n">
        <v>100330</v>
      </c>
      <c r="E9" s="5" t="n">
        <v>51038</v>
      </c>
    </row>
    <row r="10" spans="1:6">
      <c r="A10" s="4" t="s">
        <v>290</v>
      </c>
      <c r="B10" s="5" t="n">
        <v>0</v>
      </c>
      <c r="C10" s="5" t="n">
        <v>0</v>
      </c>
      <c r="D10" s="5" t="n">
        <v>140538</v>
      </c>
      <c r="E10" s="5" t="n">
        <v>247307</v>
      </c>
    </row>
    <row r="11" spans="1:6">
      <c r="A11" s="4" t="s">
        <v>291</v>
      </c>
      <c r="B11" s="7" t="n">
        <v>7710883</v>
      </c>
      <c r="C11" s="7" t="n">
        <v>15395091</v>
      </c>
      <c r="D11" s="7" t="n">
        <v>18036469</v>
      </c>
      <c r="E11" s="7" t="n">
        <v>3506032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1"/>
    <col customWidth="1" max="2" min="2" width="20"/>
    <col customWidth="1" max="3" min="3" width="38"/>
    <col customWidth="1" max="4" min="4" width="36"/>
    <col customWidth="1" max="5" min="5" width="37"/>
    <col customWidth="1" max="6" min="6" width="38"/>
  </cols>
  <sheetData>
    <row r="1" spans="1:6">
      <c r="A1" s="1" t="s">
        <v>292</v>
      </c>
      <c r="B1" s="2" t="s">
        <v>293</v>
      </c>
      <c r="C1" s="2" t="s">
        <v>294</v>
      </c>
      <c r="D1" s="2" t="s">
        <v>295</v>
      </c>
      <c r="E1" s="2" t="s">
        <v>296</v>
      </c>
      <c r="F1" s="2" t="s">
        <v>294</v>
      </c>
    </row>
    <row r="2" spans="1:6">
      <c r="A2" s="3" t="s">
        <v>297</v>
      </c>
    </row>
    <row r="3" spans="1:6">
      <c r="A3" s="4" t="s">
        <v>298</v>
      </c>
      <c r="B3" s="5" t="n">
        <v>2000000</v>
      </c>
    </row>
    <row r="4" spans="1:6">
      <c r="A4" s="4" t="s">
        <v>299</v>
      </c>
      <c r="C4" s="5" t="n">
        <v>338</v>
      </c>
      <c r="F4" s="5" t="n">
        <v>338</v>
      </c>
    </row>
    <row r="5" spans="1:6">
      <c r="A5" s="4" t="s">
        <v>300</v>
      </c>
      <c r="C5" s="5" t="n">
        <v>0</v>
      </c>
      <c r="D5" s="5" t="n">
        <v>1318180</v>
      </c>
      <c r="E5" s="5" t="n">
        <v>0</v>
      </c>
      <c r="F5" s="5" t="n">
        <v>1318180</v>
      </c>
    </row>
    <row r="6" spans="1:6">
      <c r="A6" s="4" t="s">
        <v>301</v>
      </c>
      <c r="C6" s="7" t="n">
        <v>0</v>
      </c>
      <c r="D6" s="7" t="n">
        <v>1</v>
      </c>
      <c r="E6" s="7" t="n">
        <v>0</v>
      </c>
      <c r="F6" s="7" t="n">
        <v>1</v>
      </c>
    </row>
    <row r="7" spans="1:6">
      <c r="A7" s="4" t="s">
        <v>302</v>
      </c>
      <c r="C7" s="5" t="n">
        <v>0</v>
      </c>
      <c r="D7" s="5" t="n">
        <v>0</v>
      </c>
      <c r="E7" s="5" t="n">
        <v>0</v>
      </c>
      <c r="F7" s="5" t="n">
        <v>0</v>
      </c>
    </row>
    <row r="8" spans="1:6">
      <c r="A8" s="4" t="s">
        <v>303</v>
      </c>
      <c r="C8" s="7" t="n">
        <v>0</v>
      </c>
      <c r="D8" s="7" t="n">
        <v>0</v>
      </c>
      <c r="E8" s="7" t="n">
        <v>0</v>
      </c>
      <c r="F8" s="7" t="n">
        <v>0</v>
      </c>
    </row>
    <row r="9" spans="1:6">
      <c r="A9" s="4" t="s">
        <v>304</v>
      </c>
    </row>
    <row r="10" spans="1:6">
      <c r="A10" s="3" t="s">
        <v>297</v>
      </c>
    </row>
    <row r="11" spans="1:6">
      <c r="A11" s="4" t="s">
        <v>300</v>
      </c>
      <c r="F11" s="5" t="n">
        <v>13181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4" t="s">
        <v>64</v>
      </c>
      <c r="B3" s="7" t="n">
        <v>28726715</v>
      </c>
      <c r="C3" s="7" t="n">
        <v>28536654</v>
      </c>
      <c r="D3" s="7" t="n">
        <v>81216304</v>
      </c>
      <c r="E3" s="7" t="n">
        <v>85616060</v>
      </c>
    </row>
    <row r="4" spans="1:5">
      <c r="A4" s="3" t="s">
        <v>65</v>
      </c>
    </row>
    <row r="5" spans="1:5">
      <c r="A5" s="4" t="s">
        <v>66</v>
      </c>
      <c r="B5" s="5" t="n">
        <v>28155815</v>
      </c>
      <c r="C5" s="5" t="n">
        <v>26132798</v>
      </c>
      <c r="D5" s="5" t="n">
        <v>80087408</v>
      </c>
      <c r="E5" s="5" t="n">
        <v>80146245</v>
      </c>
    </row>
    <row r="6" spans="1:5">
      <c r="A6" s="4" t="s">
        <v>67</v>
      </c>
      <c r="B6" s="5" t="n">
        <v>0</v>
      </c>
      <c r="C6" s="5" t="n">
        <v>0</v>
      </c>
      <c r="D6" s="5" t="n">
        <v>82082</v>
      </c>
      <c r="E6" s="5" t="n">
        <v>0</v>
      </c>
    </row>
    <row r="7" spans="1:5">
      <c r="A7" s="4" t="s">
        <v>68</v>
      </c>
      <c r="B7" s="5" t="n">
        <v>0</v>
      </c>
      <c r="C7" s="5" t="n">
        <v>0</v>
      </c>
      <c r="D7" s="5" t="n">
        <v>8000</v>
      </c>
      <c r="E7" s="5" t="n">
        <v>0</v>
      </c>
    </row>
    <row r="8" spans="1:5">
      <c r="A8" s="4" t="s">
        <v>69</v>
      </c>
      <c r="B8" s="5" t="n">
        <v>28155815</v>
      </c>
      <c r="C8" s="5" t="n">
        <v>26132798</v>
      </c>
      <c r="D8" s="5" t="n">
        <v>80177490</v>
      </c>
      <c r="E8" s="5" t="n">
        <v>80146245</v>
      </c>
    </row>
    <row r="9" spans="1:5">
      <c r="A9" s="4" t="s">
        <v>70</v>
      </c>
      <c r="B9" s="5" t="n">
        <v>570900</v>
      </c>
      <c r="C9" s="5" t="n">
        <v>2403856</v>
      </c>
      <c r="D9" s="5" t="n">
        <v>1038814</v>
      </c>
      <c r="E9" s="5" t="n">
        <v>5469815</v>
      </c>
    </row>
    <row r="10" spans="1:5">
      <c r="A10" s="4" t="s">
        <v>71</v>
      </c>
      <c r="B10" s="5" t="n">
        <v>611006</v>
      </c>
      <c r="C10" s="5" t="n">
        <v>565397</v>
      </c>
      <c r="D10" s="5" t="n">
        <v>2111926</v>
      </c>
      <c r="E10" s="5" t="n">
        <v>2004142</v>
      </c>
    </row>
    <row r="11" spans="1:5">
      <c r="A11" s="4" t="s">
        <v>72</v>
      </c>
      <c r="B11" s="5" t="n">
        <v>-40106</v>
      </c>
      <c r="C11" s="5" t="n">
        <v>1838459</v>
      </c>
      <c r="D11" s="5" t="n">
        <v>-1073112</v>
      </c>
      <c r="E11" s="5" t="n">
        <v>3465673</v>
      </c>
    </row>
    <row r="12" spans="1:5">
      <c r="A12" s="3" t="s">
        <v>73</v>
      </c>
    </row>
    <row r="13" spans="1:5">
      <c r="A13" s="4" t="s">
        <v>74</v>
      </c>
      <c r="B13" s="5" t="n">
        <v>54605</v>
      </c>
      <c r="C13" s="5" t="n">
        <v>37297</v>
      </c>
      <c r="D13" s="5" t="n">
        <v>101872</v>
      </c>
      <c r="E13" s="5" t="n">
        <v>80275</v>
      </c>
    </row>
    <row r="14" spans="1:5">
      <c r="A14" s="4" t="s">
        <v>75</v>
      </c>
      <c r="B14" s="5" t="n">
        <v>47768</v>
      </c>
      <c r="C14" s="5" t="n">
        <v>25277</v>
      </c>
      <c r="D14" s="5" t="n">
        <v>471049</v>
      </c>
      <c r="E14" s="5" t="n">
        <v>664009</v>
      </c>
    </row>
    <row r="15" spans="1:5">
      <c r="A15" s="4" t="s">
        <v>76</v>
      </c>
      <c r="B15" s="5" t="n">
        <v>-8</v>
      </c>
      <c r="C15" s="5" t="n">
        <v>-12</v>
      </c>
      <c r="D15" s="5" t="n">
        <v>-42</v>
      </c>
      <c r="E15" s="5" t="n">
        <v>-41</v>
      </c>
    </row>
    <row r="16" spans="1:5">
      <c r="A16" s="4" t="s">
        <v>77</v>
      </c>
      <c r="B16" s="5" t="n">
        <v>102365</v>
      </c>
      <c r="C16" s="5" t="n">
        <v>62562</v>
      </c>
      <c r="D16" s="5" t="n">
        <v>572879</v>
      </c>
      <c r="E16" s="5" t="n">
        <v>744243</v>
      </c>
    </row>
    <row r="17" spans="1:5">
      <c r="A17" s="4" t="s">
        <v>78</v>
      </c>
      <c r="B17" s="7" t="n">
        <v>62259</v>
      </c>
      <c r="C17" s="7" t="n">
        <v>1901021</v>
      </c>
      <c r="D17" s="7" t="n">
        <v>-500233</v>
      </c>
      <c r="E17" s="7" t="n">
        <v>4209916</v>
      </c>
    </row>
    <row r="18" spans="1:5">
      <c r="A18" s="4" t="s">
        <v>79</v>
      </c>
      <c r="B18" s="5" t="n">
        <v>41031775</v>
      </c>
      <c r="C18" s="5" t="n">
        <v>41466340</v>
      </c>
      <c r="D18" s="5" t="n">
        <v>41321485</v>
      </c>
      <c r="E18" s="5" t="n">
        <v>41451005</v>
      </c>
    </row>
    <row r="19" spans="1:5">
      <c r="A19" s="4" t="s">
        <v>80</v>
      </c>
      <c r="B19" s="5" t="n">
        <v>41031775</v>
      </c>
      <c r="C19" s="5" t="n">
        <v>41466340</v>
      </c>
      <c r="D19" s="5" t="n">
        <v>41321485</v>
      </c>
      <c r="E19" s="5" t="n">
        <v>41451005</v>
      </c>
    </row>
    <row r="20" spans="1:5">
      <c r="A20" s="4" t="s">
        <v>81</v>
      </c>
      <c r="B20" s="7" t="n">
        <v>0</v>
      </c>
      <c r="C20" s="8" t="n">
        <v>0.05</v>
      </c>
      <c r="D20" s="8" t="n">
        <v>-0.01</v>
      </c>
      <c r="E20" s="8" t="n">
        <v>0.1</v>
      </c>
    </row>
    <row r="21" spans="1:5">
      <c r="A21" s="4" t="s">
        <v>82</v>
      </c>
      <c r="B21" s="7" t="n">
        <v>0</v>
      </c>
      <c r="C21" s="8" t="n">
        <v>0.05</v>
      </c>
      <c r="D21" s="8" t="n">
        <v>-0.01</v>
      </c>
      <c r="E21" s="8" t="n">
        <v>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63</v>
      </c>
    </row>
    <row r="3" spans="1:3">
      <c r="A3" s="3" t="s">
        <v>84</v>
      </c>
    </row>
    <row r="4" spans="1:3">
      <c r="A4" s="4" t="s">
        <v>85</v>
      </c>
      <c r="B4" s="7" t="n">
        <v>-500233</v>
      </c>
      <c r="C4" s="7" t="n">
        <v>4209916</v>
      </c>
    </row>
    <row r="5" spans="1:3">
      <c r="A5" s="3" t="s">
        <v>86</v>
      </c>
    </row>
    <row r="6" spans="1:3">
      <c r="A6" s="4" t="s">
        <v>87</v>
      </c>
      <c r="B6" s="5" t="n">
        <v>3545435</v>
      </c>
      <c r="C6" s="5" t="n">
        <v>3506800</v>
      </c>
    </row>
    <row r="7" spans="1:3">
      <c r="A7" s="4" t="s">
        <v>88</v>
      </c>
      <c r="B7" s="5" t="n">
        <v>1003438</v>
      </c>
      <c r="C7" s="5" t="n">
        <v>-89050</v>
      </c>
    </row>
    <row r="8" spans="1:3">
      <c r="A8" s="4" t="s">
        <v>67</v>
      </c>
      <c r="B8" s="5" t="n">
        <v>82082</v>
      </c>
      <c r="C8" s="5" t="n">
        <v>0</v>
      </c>
    </row>
    <row r="9" spans="1:3">
      <c r="A9" s="4" t="s">
        <v>68</v>
      </c>
      <c r="B9" s="5" t="n">
        <v>-8000</v>
      </c>
      <c r="C9" s="5" t="n">
        <v>0</v>
      </c>
    </row>
    <row r="10" spans="1:3">
      <c r="A10" s="4" t="s">
        <v>89</v>
      </c>
      <c r="B10" s="5" t="n">
        <v>0</v>
      </c>
      <c r="C10" s="5" t="n">
        <v>2591</v>
      </c>
    </row>
    <row r="11" spans="1:3">
      <c r="A11" s="3" t="s">
        <v>90</v>
      </c>
    </row>
    <row r="12" spans="1:3">
      <c r="A12" s="4" t="s">
        <v>91</v>
      </c>
      <c r="B12" s="5" t="n">
        <v>1881033</v>
      </c>
      <c r="C12" s="5" t="n">
        <v>-1274474</v>
      </c>
    </row>
    <row r="13" spans="1:3">
      <c r="A13" s="4" t="s">
        <v>92</v>
      </c>
      <c r="B13" s="5" t="n">
        <v>730950</v>
      </c>
      <c r="C13" s="5" t="n">
        <v>-580365</v>
      </c>
    </row>
    <row r="14" spans="1:3">
      <c r="A14" s="4" t="s">
        <v>28</v>
      </c>
      <c r="B14" s="5" t="n">
        <v>8764</v>
      </c>
      <c r="C14" s="5" t="n">
        <v>64872</v>
      </c>
    </row>
    <row r="15" spans="1:3">
      <c r="A15" s="4" t="s">
        <v>29</v>
      </c>
      <c r="B15" s="5" t="n">
        <v>4021626</v>
      </c>
      <c r="C15" s="5" t="n">
        <v>-7949799</v>
      </c>
    </row>
    <row r="16" spans="1:3">
      <c r="A16" s="4" t="s">
        <v>30</v>
      </c>
      <c r="B16" s="5" t="n">
        <v>-94822</v>
      </c>
      <c r="C16" s="5" t="n">
        <v>-13170</v>
      </c>
    </row>
    <row r="17" spans="1:3">
      <c r="A17" s="4" t="s">
        <v>48</v>
      </c>
      <c r="B17" s="5" t="n">
        <v>7495539</v>
      </c>
      <c r="C17" s="5" t="n">
        <v>18899021</v>
      </c>
    </row>
    <row r="18" spans="1:3">
      <c r="A18" s="4" t="s">
        <v>49</v>
      </c>
      <c r="B18" s="5" t="n">
        <v>-1952583</v>
      </c>
      <c r="C18" s="5" t="n">
        <v>-4475572</v>
      </c>
    </row>
    <row r="19" spans="1:3">
      <c r="A19" s="4" t="s">
        <v>93</v>
      </c>
      <c r="B19" s="5" t="n">
        <v>-5000</v>
      </c>
      <c r="C19" s="5" t="n">
        <v>-74000</v>
      </c>
    </row>
    <row r="20" spans="1:3">
      <c r="A20" s="4" t="s">
        <v>94</v>
      </c>
      <c r="B20" s="5" t="n">
        <v>16224229</v>
      </c>
      <c r="C20" s="5" t="n">
        <v>12221588</v>
      </c>
    </row>
    <row r="21" spans="1:3">
      <c r="A21" s="3" t="s">
        <v>95</v>
      </c>
    </row>
    <row r="22" spans="1:3">
      <c r="A22" s="4" t="s">
        <v>96</v>
      </c>
      <c r="B22" s="5" t="n">
        <v>-797128</v>
      </c>
      <c r="C22" s="5" t="n">
        <v>-945406</v>
      </c>
    </row>
    <row r="23" spans="1:3">
      <c r="A23" s="4" t="s">
        <v>97</v>
      </c>
      <c r="B23" s="5" t="n">
        <v>-797128</v>
      </c>
      <c r="C23" s="5" t="n">
        <v>-945406</v>
      </c>
    </row>
    <row r="24" spans="1:3">
      <c r="A24" s="3" t="s">
        <v>98</v>
      </c>
    </row>
    <row r="25" spans="1:3">
      <c r="A25" s="4" t="s">
        <v>99</v>
      </c>
      <c r="B25" s="5" t="n">
        <v>2901975</v>
      </c>
      <c r="C25" s="5" t="n">
        <v>4977453</v>
      </c>
    </row>
    <row r="26" spans="1:3">
      <c r="A26" s="4" t="s">
        <v>100</v>
      </c>
      <c r="B26" s="5" t="n">
        <v>-1318180</v>
      </c>
      <c r="C26" s="5" t="n">
        <v>-681820</v>
      </c>
    </row>
    <row r="27" spans="1:3">
      <c r="A27" s="4" t="s">
        <v>101</v>
      </c>
      <c r="B27" s="5" t="n">
        <v>-1961</v>
      </c>
      <c r="C27" s="5" t="n">
        <v>-1946</v>
      </c>
    </row>
    <row r="28" spans="1:3">
      <c r="A28" s="4" t="s">
        <v>102</v>
      </c>
      <c r="B28" s="5" t="n">
        <v>-4222116</v>
      </c>
      <c r="C28" s="5" t="n">
        <v>-5661219</v>
      </c>
    </row>
    <row r="29" spans="1:3">
      <c r="A29" s="4" t="s">
        <v>103</v>
      </c>
      <c r="B29" s="5" t="n">
        <v>11204985</v>
      </c>
      <c r="C29" s="5" t="n">
        <v>5614963</v>
      </c>
    </row>
    <row r="30" spans="1:3">
      <c r="A30" s="4" t="s">
        <v>104</v>
      </c>
      <c r="B30" s="5" t="n">
        <v>3223342</v>
      </c>
      <c r="C30" s="5" t="n">
        <v>10274166</v>
      </c>
    </row>
    <row r="31" spans="1:3">
      <c r="A31" s="4" t="s">
        <v>105</v>
      </c>
      <c r="B31" s="5" t="n">
        <v>14428327</v>
      </c>
      <c r="C31" s="5" t="n">
        <v>15889129</v>
      </c>
    </row>
    <row r="32" spans="1:3">
      <c r="A32" s="3" t="s">
        <v>106</v>
      </c>
    </row>
    <row r="33" spans="1:3">
      <c r="A33" s="4" t="s">
        <v>107</v>
      </c>
      <c r="B33" s="5" t="n">
        <v>42</v>
      </c>
      <c r="C33" s="5" t="n">
        <v>41</v>
      </c>
    </row>
    <row r="34" spans="1:3">
      <c r="A34" s="4" t="s">
        <v>108</v>
      </c>
      <c r="B34" s="7" t="n">
        <v>0</v>
      </c>
      <c r="C34" s="7" t="n">
        <v>332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v>
      </c>
      <c r="B1" s="2" t="s">
        <v>1</v>
      </c>
    </row>
    <row r="2" spans="1:2">
      <c r="B2" s="2" t="s">
        <v>2</v>
      </c>
    </row>
    <row r="3" spans="1:2">
      <c r="A3" s="3" t="s">
        <v>115</v>
      </c>
    </row>
    <row r="4" spans="1:2">
      <c r="A4" s="4" t="s">
        <v>29</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4:21:51Z</dcterms:created>
  <dcterms:modified xmlns:dcterms="http://purl.org/dc/terms/" xmlns:xsi="http://www.w3.org/2001/XMLSchema-instance" xsi:type="dcterms:W3CDTF">2018-08-14T14:21:51Z</dcterms:modified>
</cp:coreProperties>
</file>